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pecial Charg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Earnings (Loss) per Share" sheetId="16" state="visible" r:id="rId16"/>
    <sheet xmlns:r="http://schemas.openxmlformats.org/officeDocument/2006/relationships" name="Contingencies"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pecial Charges (Tables)"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Special Charges - Narrative (De" sheetId="30" state="visible" r:id="rId30"/>
    <sheet xmlns:r="http://schemas.openxmlformats.org/officeDocument/2006/relationships" name="Special Charges - Summary of Sp"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Revenue Recognition - Contract " sheetId="34" state="visible" r:id="rId34"/>
    <sheet xmlns:r="http://schemas.openxmlformats.org/officeDocument/2006/relationships" name="Property and Equipment (Details" sheetId="35" state="visible" r:id="rId35"/>
    <sheet xmlns:r="http://schemas.openxmlformats.org/officeDocument/2006/relationships" name="Long-Term Debt - Components of " sheetId="36" state="visible" r:id="rId36"/>
    <sheet xmlns:r="http://schemas.openxmlformats.org/officeDocument/2006/relationships" name="Long-Term Debt - Summary of Mat" sheetId="37" state="visible" r:id="rId37"/>
    <sheet xmlns:r="http://schemas.openxmlformats.org/officeDocument/2006/relationships" name="Long-Term Debt - Narrative (Det" sheetId="38" state="visible" r:id="rId38"/>
    <sheet xmlns:r="http://schemas.openxmlformats.org/officeDocument/2006/relationships" name="Income Taxes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Estimat" sheetId="41" state="visible" r:id="rId41"/>
    <sheet xmlns:r="http://schemas.openxmlformats.org/officeDocument/2006/relationships" name="Earnings (Loss) per Share (Deta" sheetId="42" state="visible" r:id="rId42"/>
    <sheet xmlns:r="http://schemas.openxmlformats.org/officeDocument/2006/relationships" name="Segments - Narrative (Details)" sheetId="43" state="visible" r:id="rId43"/>
    <sheet xmlns:r="http://schemas.openxmlformats.org/officeDocument/2006/relationships" name="Segments - Schedule of Segment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66</t>
        </is>
      </c>
      <c r="C8" s="4" t="inlineStr">
        <is>
          <t xml:space="preserve"> </t>
        </is>
      </c>
    </row>
    <row r="9">
      <c r="A9" s="4" t="inlineStr">
        <is>
          <t>Entity Registrant Name</t>
        </is>
      </c>
      <c r="B9" s="4" t="inlineStr">
        <is>
          <t>Allegiant Travel Co</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0-4745737</t>
        </is>
      </c>
      <c r="C11" s="4" t="inlineStr">
        <is>
          <t xml:space="preserve"> </t>
        </is>
      </c>
    </row>
    <row r="12">
      <c r="A12" s="4" t="inlineStr">
        <is>
          <t>Entity Address, Address Line One</t>
        </is>
      </c>
      <c r="B12" s="4" t="inlineStr">
        <is>
          <t>1201 North Town Center Drive</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51-73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ALG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343946</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136246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9 Months Ended</t>
        </is>
      </c>
    </row>
    <row r="2">
      <c r="B2" s="2" t="inlineStr">
        <is>
          <t>Sep. 30, 2024</t>
        </is>
      </c>
    </row>
    <row r="3">
      <c r="A3" s="3" t="inlineStr">
        <is>
          <t>Unusual or Infrequent Items, or Both [Abstract]</t>
        </is>
      </c>
      <c r="B3" s="4" t="inlineStr">
        <is>
          <t xml:space="preserve"> </t>
        </is>
      </c>
    </row>
    <row r="4">
      <c r="A4" s="4" t="inlineStr">
        <is>
          <t>Special Charges</t>
        </is>
      </c>
      <c r="B4" s="4" t="inlineStr">
        <is>
          <t>Special Charges Sunseeker Resort The Sunseeker Resort at Charlotte Harbor (the "Resort" or "Sunseeker Resort") was impacted by Hurricanes Ian, Idalia, and Helene in the years 2022, 2023, and 2024 respectively. While the Resort was built to withstand hurricanes and flooding, these weather events are unprecedented in their frequency and the amount of destruction caused in Southwest Florida. The Company believes these weather events will be unusual and has included the cost of these events and the related insurance recoveries in special charges. The estimated losses are recorded to special charges in the period of the event and are offset by insurance recoveries in the period they are approved. To date, the Company has recorded $81.5 million in losses and $56.5 million in insurance recoveries. The Company has submitted additional insurance claims, relating to Hurricanes Ian and Idalia, that remain outstanding at the date of this report. Airline Due to the heavy maintenance needs on certain aging Airbus airframes and capacity constraints at the maintenance, repair, and overhaul contractors, the Company reevaluated its fleet plan and identified 21 airframes for early retirement to coincide with 737 MAX aircraft deliveries as scheduled under an amendment to the Company's agreement with The Boeing Company signed in September 2023. Two airframes were retired in 2023 and six airframes have been retired during the nine months ended September 30, 2024. The remaining airframes are to be retired between December 2024 and December 2026. The accelerated depreciation on these airframes resulting from a change in the estimated useful life is recorded as a special charge. In April 2024, the Company's flight attendants, represented by the Transport Workers Union of America, ratified a new five-year collective bargaining agreement. Under the agreement, a ratification bonus was paid in May 2024, which amount is included within special charges. In third quarter 2024, the Company recorded $3.4 million of special charges related to organizational restructuring. Special Charges The table below summarizes special charges recorded during the three and nine months ended September 30, 2024, and 2023. Three Months Ended September 30, Nine Months Ended September 30, (in thousands) 2024 2023 2024 2023 Sunseeker weather and related events, net of insurance recoveries 1,139 17,432 (2,637) 4,598 Accelerated depreciation on airframes identified for early retirement 4,231 15,216 28,398 15,230 Flight attendant ratification bonus (1) — — 10,821 — Organizational restructuring 3,420 — 3,420 — Total special charges 8,790 $ 32,648 40,002 $ 19,828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 xml:space="preserve">Revenue Recognition Passenger Revenue Passenger revenue is the most significant category in the Company's reported operating revenues, as outlined below: Three Months Ended September 30, Nine Months Ended September 30, (in thousands) 2024 2023 2024 2023 Scheduled service $ 206,447 $ 231,757 $ 769,041 $ 862,823 Ancillary air-related charges 271,150 273,091 853,333 866,728 Loyalty redemptions 11,392 11,403 41,049 38,723 Total passenger revenue $ 488,989 $ 516,251 $ 1,663,423 $ 1,768,274 Sales of passenger tickets not yet flown are recorded in air traffic liability. Passenger revenue is recognized when the underlying service is provided. As of September 30, 2024, the air traffic liability balance was $397.0 million, of which approximately $345.9 million was related to forward bookings, with the remaining $51.1 million related to credit vouchers for future travel. The normal contract term of passenger tickets is 12 months and passenger revenue associated with future travel will principally be recognized within this time frame. Of the $353.5 million that was recorded in the air traffic liability balance as of December 31, 2023, approximately 87.2 percent was recognized into passenger revenue during the nine months ended September 30, 2024. The Company periodically evaluates the estimated amount of credit vouchers expected to expire unused and any adjustment is removed from air traffic liability and included in passenger revenue in the period in which the evaluation is complete. Resort Revenue The Company's resort revenues for the three and nine months ended September 30, 2024 are set forth in the table below: Three Months Ended September 30, Nine Months Ended September 30, (in thousands) 2024 2023 2024 2023 Food and beverage $ 5,929 $ — $ 24,344 $ — Rooms 5,190 — 21,800 — Other 1,950 — 7,624 — Total resort revenue $ 13,069 $ — $ 53,768 $ — Revenue from banquets, golf, retail and spa services are included in other resort revenue. Resort revenue is recognized as the underlying services or goods have been provided. There is typically little to no lag between when the services are performed and when payment is remitted. Large group reservations, conventions, and other event bookings require advance deposits which are recorded as accrued liabilities in the Company's balance sheet until the related services and goods are provided. Guest receivables are recorded in accounts receivable on the Company's balance sheet for room nights stayed prior to payment at checkout. The amounts of advance deposit liabilities and guest ledger receivables were not material as of September 30, 2024 or December 31, 2023. Loyalty redemptions In relation to the travel component of the Allways Rewards® co-brand credit card contract, the Company has a performance obligation to provide point holders with future travel award redemptions at the airline and resort. Therefore, consideration received related to the travel component is deferred based on its relative selling price and is recognized into passenger revenue or resort revenue when the points are redeemed and the underlying service is provided. Similarly, in relation to the Allways Rewards loyalty program, points earned through the program are deferred based on the stand-alone selling price and recognized into passenger or resort revenue when the points are redeemed and the underlying service is provided. The following table presents the activity of the point liability for the periods indicated: Nine Months Ended September 30, (in thousands) 2024 2023 Points balance at January 1 $ 70,813 $ 56,500 Points awarded (deferral of revenue) 50,704 54,031 Points redeemed (recognition of revenue) (41,074) (38,723) Points balance at September 30 $ 80,443 $ 71,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Company's property and equipment as of the dates indicated: (in thousands) September 30, 2024 December 31, 2023 Airline Flight equipment $ 3,377,753 $ 3,329,207 Computer hardware and software 313,233 274,927 Land and buildings/leasehold improvements 64,629 63,863 Other property and equipment 114,081 109,727 Sunseeker Resort Land and buildings/leasehold improvements 552,955 542,129 Other property and equipment 83,394 75,116 Total property and equipment 4,506,045 4,394,969 Less accumulated depreciation and amortization (1,057,322) (964,866) Property and equipment, net $ 3,448,723 $ 3,430,103 As of September 30, 2024, the Company had firm commitments to purchase 49 aircraft. Accrued capital expenditures as of September 30, 2024 and December 31, 2023 were $17.9 million and $71.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following table summarizes the Company's long-term debt and finance lease obligations, net of related costs, as of the dates indicated: (in thousands) September 30, 2024 December 31, 2023 Fixed-rate debt and finance lease obligations due through 2032 $ 1,763,074 $ 1,834,754 Variable-rate debt due through 2036 425,058 424,900 Total long-term debt and finance lease obligations, net of related costs 2,188,132 2,259,654 Less current maturities, net of related costs 420,882 439,937 Long-term debt and finance lease obligations, net of current maturities and related costs $ 1,767,250 $ 1,819,717 Weighted average fixed-interest rate on debt 6.4% 6.3% Weighted average variable-interest rate on debt 7.7% 7.9% Interest Rate(s) Per Annum at Balance as of (dollars in thousands) Maturity Dates September 30, 2024 September 30, 2024 December 31, 2023 Senior secured notes 2027 7.25% $ 550,000 $ 550,000 Consolidated variable interest entities 2024 - 2029 2.92% - 5.19% 118,881 130,650 Revolving credit facilities 2024 - 2027 7.72% 124,395 200,000 Debt secured by aircraft, engines, other equipment and real estate 2025 - 2036 1.87% - 8.91% 625,889 596,271 Finance leases 2028 - 2032 4.44% - 7.01% 436,370 455,248 Sunseeker construction loan 2028 5.75% 350,000 350,000 Total debt $ 2,205,535 $ 2,282,169 Related costs (17,403) (22,515) Total debt net of related costs $ 2,188,132 $ 2,259,654 Maturities of long term debt as of September 30, 2024, for the next five years and thereafter, in the aggregate, are: (in thousands) As of September 30, 2024 Remaining in 2024 $ 163,014 2025 319,157 2026 182,844 2027 716,227 2028 335,625 2029 150,803 Thereafter 320,462 Total debt and finance lease obligations, net of related costs $ 2,188,132 Debt Secured by Aircraft During the nine months ended September 30, 2024, the Company received $18.8 million in advances and made $75.6 million in repayments on pre-delivery payment (PDP) credit facilities secured by certain aircraft purchase rights. The notes under the facilities bear interest at floating interest rates based on SOFR and are payable at maturity or upon delivery of the collateralized aircraft, whichever comes first. During the three months ended September 30, 2024, the Company borrowed $75.2 million through two new debt facilities secured by two aircraft. These notes bear interest at floating interest rates based on SOFR, are payable in quarterly installments, and mature in September 2029 and September 2036. Other Secured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Company recorded a $6.7 million income tax benefit at a 15.3 percent effective tax rate and a $4.9 million income tax benefit at a 16.3 percent effective tax rate for the three months ended September 30, 2024 and 2023, respectively. The effective tax rate for the three months ended September 30, 2024 differed from the statutory federal income tax rate of 21.0 percent primarily due to state income taxes, permanent tax differences, and discrete items, none of which are individually significa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utilizes the market approach to measure the fair value of its financial assets. The market approach uses prices and other relevant information generated by market transactions involving identical or comparable assets. The assets classified as Level 2 primarily utilize quoted market prices or alternative pricing sources including transactions involving identical or comparable assets and models utilizing market observable inputs for valuation of these securities. No changes in valuation techniques or inputs occurred during the nine months ended September 30, 2024. Financial instruments measured at fair value on a recurring basis: As of September 30, 2024 As of December 31, 2023 (in thousands) Total Level 1 Level 2 Total Level 1 Level 2 Cash equivalents Money market funds $ 54,649 $ 54,649 $ — $ 33,613 $ 33,613 $ — Commercial paper — — — 19,575 — 19,575 Municipal debt securities — — — 7,848 — 7,848 Federal agency debt securities — — — 8,201 — 8,201 US Treasury bonds — — — 2,000 — 2,000 Total cash equivalents 54,649 54,649 — 71,237 33,613 37,624 Short-term Corporate debt securities 253,431 — 253,431 210,982 — 210,982 Commercial paper 136,617 — 136,617 237,870 — 237,870 Federal agency debt securities 81,427 — 81,427 194,522 — 194,522 Municipal debt securities 14,751 — 14,751 13,914 — 13,914 Certificates of deposit 7,167 — 7,167 — — — US Treasury Bonds — — — 14,126 — 14,126 Total short-term 493,393 — 493,393 671,414 — 671,414 Long-term Corporate debt securities 35,200 — 35,200 43,869 — 43,869 Federal agency debt securities 8,748 — 8,748 12,135 — 12,135 Municipal debt securities 1,342 — 1,342 — — — Total long-term 45,290 — 45,290 56,004 — 56,004 Total financial instruments $ 593,332 $ 54,649 $ 538,683 $ 798,655 $ 33,613 $ 765,042 None of the Company's debt is publicly held and as a result, the Company has determined the estimated fair value of these notes as Level 3 liabilities. Certain inputs used to determine fair value are unobservable and, therefore, could be sensitive to changes in inputs. The Company utilizes the discounted cash flow method to estimate the fair value of Level 3 debt. The carrying value and estimated fair value of long-term debt, excluding finance leases, including current maturities and without reduction for related costs, are as follows: As of September 30, 2024 As of December 31, 2023 (in thousands) Carrying Value Estimated Fair Value Carrying Value Estimated Fair Value Hierarchy Level Fair Value of Notes Payable $ 1,769,165 $ 1,759,662 $ 1,826,921 $ 1,815,351 3 Due to their short-term nature, the carrying amounts of cash, restricted cash, accounts receivable and accounts payable approx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The following table sets forth the computation of net income per share, on a basic and diluted basis, for the periods indicated (share count and dollar amounts other than per-share amounts in the table are in thousands): Three Months Ended September 30, Nine Months Ended September 30, 2024 2023 2024 2023 Basic: Net income (loss) $ (36,789) $ (25,066) $ (24,008) $ 119,552 Less income allocated to participating securities — (452) (618) (4,397) Net income (loss) attributable to common stock $ (36,789) $ (25,518) $ (24,626) $ 115,155 Earnings (loss) per share, basic $ (2.05) $ (1.44) $ (1.38) $ 6.44 Weighted-average shares outstanding 17,913 17,721 17,802 17,879 Diluted: Net income (loss) $ (36,789) $ (25,066) $ (24,008) $ 119,552 Less income allocated to participating securities — (452) (618) (4,389) Net income (loss) attributable to common stock $ (36,789) $ (25,518) $ (24,626) $ 115,163 Earnings (loss) per share, diluted $ (2.05) $ (1.44) $ (1.38) $ 6.43 Weighted-average shares outstanding 17,913 17,721 17,802 17,879 Dilutive effect of restricted stock — — — 238 Adjusted weighted-average shares outstanding under treasury stock method 17,913 17,721 17,802 18,117 Participating securities excluded under two-class method — — — (204) Adjusted weighted-average shares outstanding under two-class method 17,913 17,721 17,802 17,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The Company is subject to certain legal and administrative actions it considers routine to its business activities. The Company believes the ultimate outcome of any potential and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Segments Operating segments are components of a company for which separate financial and operating information is regularly evaluated and reported to the Chief Operating Decision Maker ("CODM"), and is used to allocate resources and analyze performance. The Company's CODM is Gregory Anderson, President and CEO, who reviews information about the Company's two operating segments: Airline and Sunseeker Resort. Airline Segment The Airline segment operates as a single business unit and includes all scheduled service air transportation, ancillary air-related products and services, third party products and services, fixed fee contract air transportation and other airline-related revenue. The CODM evaluation includes, but is not limited to, route and flight profitability data, ancillary and third party product and service offering statistics, and fixed fee contract information when making resource allocation decisions for the Airline segment. Sunseeker Resort Segment The Sunseeker Resort segment operates as a single business unit and includes hotel rooms and suites for occupancy, group meeting facilities, food and beverage options, the Aileron Golf Course and other Resort amenities. The CODM evaluation includes, but is not limited to, demand for hospitality offerings, occupancy rates, room pricing, food and beverage offerings, other charge points at the Resort and competitive information when making resource allocation decisions for the Resort. Selected information for the Company's operating segments and the reconciliation to the consolidated financial statement amounts are as follows: Three Months Ended September 30, 2024 Three Months Ended September 30, 2023 Airline Sunseeker Consolidated Airline Sunseeker Consolidated OPERATING REVENUES: Passenger $ 488,989 $ — $ 488,989 $ 516,251 $ — $ 516,251 Third party products 39,423 — 39,423 30,944 — 30,944 Fixed fee contracts 20,559 — 20,559 17,741 — 17,741 Resort and other 156 13,069 13,225 423 — 423 Total operating revenues 549,127 13,069 562,196 565,359 — 565,359 OPERATING EXPENSES: Salaries and benefits 183,849 11,477 195,326 159,717 3,287 163,004 Aircraft fuel 148,241 — 148,241 167,861 — 167,861 Station operations 70,632 — 70,632 64,630 — 64,630 Depreciation and amortization 56,025 7,893 63,918 55,730 86 55,816 Maintenance and repairs 30,278 — 30,278 35,477 — 35,477 Sales and marketing 23,370 1,499 24,869 27,835 633 28,468 Aircraft lease rentals 5,920 — 5,920 5,906 — 5,906 Other 30,187 10,376 40,563 27,170 2,262 29,432 Special charges, net of recoveries 7,651 1,139 8,790 15,216 17,432 32,648 Total operating expenses 556,153 32,384 588,537 559,542 23,700 583,242 OPERATING INCOME (LOSS) (7,026) (19,315) (26,341) 5,817 (23,700) (17,883) Interest income (10,071) — (10,071) (12,444) — (12,444) Interest expense 33,582 5,483 39,065 33,698 5,535 39,233 Capitalized interest (11,923) — (11,923) (8,224) (6,664) (14,888) Capital expenditures 40,731 1,063 41,794 157,579 78,254 235,833 Nine Months Ended September 30, 2024 Nine Months Ended September 30, 2023 Airline Sunseeker Consolidated Airline Sunseeker Consolidated OPERATING REVENUES: Passenger $ 1,663,423 $ — $ 1,663,423 $ 1,768,274 $ — $ 1,768,274 Third party products 109,924 — 109,924 85,886 — 85,886 Fixed fee contracts 57,119 — 57,119 43,599 — 43,599 Resort and other 650 53,768 54,418 1,096 — 1,096 Total operating revenues 1,831,116 53,768 1,884,884 1,898,855 — 1,898,855 OPERATING EXPENSES: Salaries and benefits 580,775 37,820 618,595 492,205 7,593 499,798 Aircraft fuel 488,388 — 488,388 520,018 — 520,018 Station operations 206,898 — 206,898 192,864 — 192,864 Depreciation and amortization 173,237 19,885 193,122 164,196 234 164,430 Maintenance and repairs 91,286 — 91,286 95,553 — 95,553 Sales and marketing 78,166 5,100 83,266 83,994 1,271 85,265 Aircraft lease rentals 17,653 — 17,653 18,973 — 18,973 Other 87,930 33,741 121,671 84,920 6,837 91,757 Special charges, net of recoveries 42,639 (2,637) 40,002 15,230 4,598 19,828 Total operating expenses 1,766,972 93,909 1,860,881 1,667,953 20,533 1,688,486 OPERATING INCOME (LOSS) 64,144 (40,141) 24,003 230,902 (20,533) 210,369 Interest income (33,441) — (33,441) (34,418) — (34,418) Interest expense 102,441 16,328 118,769 96,381 16,326 112,707 Capitalized interest (34,392) (326) (34,718) (13,143) (15,806) (28,949) Capital expenditures 201,950 19,105 221,055 425,996 260,892 686,888 Total assets were as follows as of the dates indicated: (in thousands) As of September 30, 2024 As of December 31, 2023 Airline $ 4,147,687 $ 4,200,545 Sunseeker Resort 640,565 656,122 Consolidated $ 4,788,252 $ 4,85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The Sunseeker Resort was directly impacted by Hurricane Milton, which made landfall on the west coast of Florida on October 9, 2024. As the Resort was within the evacuation zone, the Resort temporarily halted operations beginning October 7, 2024 and reopened with limited services on October 14, 2024. In addition to lost revenues, the Resort also sustained damages from the hurricane, which are currently being asses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5874</v>
      </c>
      <c r="C3" s="6" t="n">
        <v>143259</v>
      </c>
    </row>
    <row r="4">
      <c r="A4" s="4" t="inlineStr">
        <is>
          <t>Restricted cash</t>
        </is>
      </c>
      <c r="B4" s="5" t="n">
        <v>25015</v>
      </c>
      <c r="C4" s="5" t="n">
        <v>16325</v>
      </c>
    </row>
    <row r="5">
      <c r="A5" s="4" t="inlineStr">
        <is>
          <t>Short-term investments</t>
        </is>
      </c>
      <c r="B5" s="5" t="n">
        <v>493393</v>
      </c>
      <c r="C5" s="5" t="n">
        <v>671414</v>
      </c>
    </row>
    <row r="6">
      <c r="A6" s="4" t="inlineStr">
        <is>
          <t>Accounts receivable</t>
        </is>
      </c>
      <c r="B6" s="5" t="n">
        <v>62324</v>
      </c>
      <c r="C6" s="5" t="n">
        <v>70743</v>
      </c>
    </row>
    <row r="7">
      <c r="A7" s="4" t="inlineStr">
        <is>
          <t>Expendable parts, supplies and fuel, net</t>
        </is>
      </c>
      <c r="B7" s="5" t="n">
        <v>35645</v>
      </c>
      <c r="C7" s="5" t="n">
        <v>36335</v>
      </c>
    </row>
    <row r="8">
      <c r="A8" s="4" t="inlineStr">
        <is>
          <t>Prepaid expenses and other current assets</t>
        </is>
      </c>
      <c r="B8" s="5" t="n">
        <v>48365</v>
      </c>
      <c r="C8" s="5" t="n">
        <v>63054</v>
      </c>
    </row>
    <row r="9">
      <c r="A9" s="4" t="inlineStr">
        <is>
          <t>TOTAL CURRENT ASSETS</t>
        </is>
      </c>
      <c r="B9" s="5" t="n">
        <v>930616</v>
      </c>
      <c r="C9" s="5" t="n">
        <v>1001130</v>
      </c>
    </row>
    <row r="10">
      <c r="A10" s="4" t="inlineStr">
        <is>
          <t>Property and equipment, net</t>
        </is>
      </c>
      <c r="B10" s="5" t="n">
        <v>3448723</v>
      </c>
      <c r="C10" s="5" t="n">
        <v>3430103</v>
      </c>
    </row>
    <row r="11">
      <c r="A11" s="4" t="inlineStr">
        <is>
          <t>Long-term investments</t>
        </is>
      </c>
      <c r="B11" s="5" t="n">
        <v>45290</v>
      </c>
      <c r="C11" s="5" t="n">
        <v>56004</v>
      </c>
    </row>
    <row r="12">
      <c r="A12" s="4" t="inlineStr">
        <is>
          <t>Deferred major maintenance, net</t>
        </is>
      </c>
      <c r="B12" s="5" t="n">
        <v>173440</v>
      </c>
      <c r="C12" s="5" t="n">
        <v>170032</v>
      </c>
    </row>
    <row r="13">
      <c r="A13" s="4" t="inlineStr">
        <is>
          <t>Operating lease right-of-use assets, net</t>
        </is>
      </c>
      <c r="B13" s="5" t="n">
        <v>86629</v>
      </c>
      <c r="C13" s="5" t="n">
        <v>100707</v>
      </c>
    </row>
    <row r="14">
      <c r="A14" s="4" t="inlineStr">
        <is>
          <t>Deposits and other assets</t>
        </is>
      </c>
      <c r="B14" s="5" t="n">
        <v>103554</v>
      </c>
      <c r="C14" s="5" t="n">
        <v>98691</v>
      </c>
    </row>
    <row r="15">
      <c r="A15" s="4" t="inlineStr">
        <is>
          <t>TOTAL ASSETS:</t>
        </is>
      </c>
      <c r="B15" s="5" t="n">
        <v>4788252</v>
      </c>
      <c r="C15" s="5" t="n">
        <v>4856667</v>
      </c>
    </row>
    <row r="16">
      <c r="A16" s="3" t="inlineStr">
        <is>
          <t>TOTAL ASSETS:</t>
        </is>
      </c>
      <c r="B16" s="4" t="inlineStr">
        <is>
          <t xml:space="preserve"> </t>
        </is>
      </c>
      <c r="C16" s="4" t="inlineStr">
        <is>
          <t xml:space="preserve"> </t>
        </is>
      </c>
    </row>
    <row r="17">
      <c r="A17" s="4" t="inlineStr">
        <is>
          <t>Accounts payable</t>
        </is>
      </c>
      <c r="B17" s="5" t="n">
        <v>55296</v>
      </c>
      <c r="C17" s="5" t="n">
        <v>54484</v>
      </c>
    </row>
    <row r="18">
      <c r="A18" s="4" t="inlineStr">
        <is>
          <t>Accrued liabilities</t>
        </is>
      </c>
      <c r="B18" s="5" t="n">
        <v>297849</v>
      </c>
      <c r="C18" s="5" t="n">
        <v>292335</v>
      </c>
    </row>
    <row r="19">
      <c r="A19" s="4" t="inlineStr">
        <is>
          <t>Current operating lease liabilities</t>
        </is>
      </c>
      <c r="B19" s="5" t="n">
        <v>22023</v>
      </c>
      <c r="C19" s="5" t="n">
        <v>20873</v>
      </c>
    </row>
    <row r="20">
      <c r="A20" s="4" t="inlineStr">
        <is>
          <t>Air traffic liability</t>
        </is>
      </c>
      <c r="B20" s="5" t="n">
        <v>397000</v>
      </c>
      <c r="C20" s="5" t="n">
        <v>353488</v>
      </c>
    </row>
    <row r="21">
      <c r="A21" s="4" t="inlineStr">
        <is>
          <t>Current loyalty program liability</t>
        </is>
      </c>
      <c r="B21" s="5" t="n">
        <v>41509</v>
      </c>
      <c r="C21" s="5" t="n">
        <v>38447</v>
      </c>
    </row>
    <row r="22">
      <c r="A22" s="4" t="inlineStr">
        <is>
          <t>Current maturities of long-term debt and finance lease obligations, net of related costs</t>
        </is>
      </c>
      <c r="B22" s="5" t="n">
        <v>420882</v>
      </c>
      <c r="C22" s="5" t="n">
        <v>439937</v>
      </c>
    </row>
    <row r="23">
      <c r="A23" s="4" t="inlineStr">
        <is>
          <t>TOTAL CURRENT LIABILITIES</t>
        </is>
      </c>
      <c r="B23" s="5" t="n">
        <v>1234559</v>
      </c>
      <c r="C23" s="5" t="n">
        <v>1199564</v>
      </c>
    </row>
    <row r="24">
      <c r="A24" s="4" t="inlineStr">
        <is>
          <t>Long-term debt and finance lease obligations, net of current maturities and related costs</t>
        </is>
      </c>
      <c r="B24" s="5" t="n">
        <v>1767250</v>
      </c>
      <c r="C24" s="5" t="n">
        <v>1819717</v>
      </c>
    </row>
    <row r="25">
      <c r="A25" s="4" t="inlineStr">
        <is>
          <t>Deferred income taxes</t>
        </is>
      </c>
      <c r="B25" s="5" t="n">
        <v>366631</v>
      </c>
      <c r="C25" s="5" t="n">
        <v>384602</v>
      </c>
    </row>
    <row r="26">
      <c r="A26" s="4" t="inlineStr">
        <is>
          <t>Noncurrent operating lease liabilities</t>
        </is>
      </c>
      <c r="B26" s="5" t="n">
        <v>66562</v>
      </c>
      <c r="C26" s="5" t="n">
        <v>82410</v>
      </c>
    </row>
    <row r="27">
      <c r="A27" s="4" t="inlineStr">
        <is>
          <t>Noncurrent loyalty program liability</t>
        </is>
      </c>
      <c r="B27" s="5" t="n">
        <v>38934</v>
      </c>
      <c r="C27" s="5" t="n">
        <v>32366</v>
      </c>
    </row>
    <row r="28">
      <c r="A28" s="4" t="inlineStr">
        <is>
          <t>Other noncurrent liabilities</t>
        </is>
      </c>
      <c r="B28" s="5" t="n">
        <v>14416</v>
      </c>
      <c r="C28" s="5" t="n">
        <v>9448</v>
      </c>
    </row>
    <row r="29">
      <c r="A29" s="4" t="inlineStr">
        <is>
          <t>TOTAL LIABILITIES:</t>
        </is>
      </c>
      <c r="B29" s="5" t="n">
        <v>3488352</v>
      </c>
      <c r="C29" s="5" t="n">
        <v>3528107</v>
      </c>
    </row>
    <row r="30">
      <c r="A30" s="3" t="inlineStr">
        <is>
          <t>TOTAL LIABILITIES:</t>
        </is>
      </c>
      <c r="B30" s="4" t="inlineStr">
        <is>
          <t xml:space="preserve"> </t>
        </is>
      </c>
      <c r="C30" s="4" t="inlineStr">
        <is>
          <t xml:space="preserve"> </t>
        </is>
      </c>
    </row>
    <row r="31">
      <c r="A31" s="4" t="inlineStr">
        <is>
          <t>Common stock, par value $0.001</t>
        </is>
      </c>
      <c r="B31" s="5" t="n">
        <v>26</v>
      </c>
      <c r="C31" s="5" t="n">
        <v>26</v>
      </c>
    </row>
    <row r="32">
      <c r="A32" s="4" t="inlineStr">
        <is>
          <t>Treasury shares</t>
        </is>
      </c>
      <c r="B32" s="5" t="n">
        <v>-681774</v>
      </c>
      <c r="C32" s="5" t="n">
        <v>-681932</v>
      </c>
    </row>
    <row r="33">
      <c r="A33" s="4" t="inlineStr">
        <is>
          <t>Additional paid in capital</t>
        </is>
      </c>
      <c r="B33" s="5" t="n">
        <v>757475</v>
      </c>
      <c r="C33" s="5" t="n">
        <v>741055</v>
      </c>
    </row>
    <row r="34">
      <c r="A34" s="4" t="inlineStr">
        <is>
          <t>Accumulated other comprehensive income, net</t>
        </is>
      </c>
      <c r="B34" s="5" t="n">
        <v>4696</v>
      </c>
      <c r="C34" s="5" t="n">
        <v>3991</v>
      </c>
    </row>
    <row r="35">
      <c r="A35" s="4" t="inlineStr">
        <is>
          <t>Retained earnings</t>
        </is>
      </c>
      <c r="B35" s="5" t="n">
        <v>1219477</v>
      </c>
      <c r="C35" s="5" t="n">
        <v>1265420</v>
      </c>
    </row>
    <row r="36">
      <c r="A36" s="4" t="inlineStr">
        <is>
          <t>TOTAL EQUITY:</t>
        </is>
      </c>
      <c r="B36" s="5" t="n">
        <v>1299900</v>
      </c>
      <c r="C36" s="5" t="n">
        <v>1328560</v>
      </c>
    </row>
    <row r="37">
      <c r="A37" s="4" t="inlineStr">
        <is>
          <t>TOTAL LIABILITIES AND SHAREHOLDERS' EQUITY:</t>
        </is>
      </c>
      <c r="B37" s="6" t="n">
        <v>4788252</v>
      </c>
      <c r="C37" s="6" t="n">
        <v>4856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789</v>
      </c>
      <c r="C4" s="6" t="n">
        <v>-25066</v>
      </c>
      <c r="D4" s="6" t="n">
        <v>-24008</v>
      </c>
      <c r="E4" s="6" t="n">
        <v>11955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3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has reclassified certain prior period amounts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9 Months Ended</t>
        </is>
      </c>
    </row>
    <row r="2">
      <c r="B2" s="2" t="inlineStr">
        <is>
          <t>Sep. 30, 2024</t>
        </is>
      </c>
    </row>
    <row r="3">
      <c r="A3" s="3" t="inlineStr">
        <is>
          <t>Unusual or Infrequent Items, or Both [Abstract]</t>
        </is>
      </c>
      <c r="B3" s="4" t="inlineStr">
        <is>
          <t xml:space="preserve"> </t>
        </is>
      </c>
    </row>
    <row r="4">
      <c r="A4" s="4" t="inlineStr">
        <is>
          <t>Summary of Special Charges</t>
        </is>
      </c>
      <c r="B4" s="4" t="inlineStr">
        <is>
          <t>The table below summarizes special charges recorded during the three and nine months ended September 30, 2024, and 2023. Three Months Ended September 30, Nine Months Ended September 30, (in thousands) 2024 2023 2024 2023 Sunseeker weather and related events, net of insurance recoveries 1,139 17,432 (2,637) 4,598 Accelerated depreciation on airframes identified for early retirement 4,231 15,216 28,398 15,230 Flight attendant ratification bonus (1) — — 10,821 — Organizational restructuring 3,420 — 3,420 — Total special charges 8,790 $ 32,648 40,002 $ 19,828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Disaggregation of Revenue</t>
        </is>
      </c>
      <c r="B4" s="4" t="inlineStr">
        <is>
          <t xml:space="preserve">Passenger revenue is the most significant category in the Company's reported operating revenues, as outlined below: Three Months Ended September 30, Nine Months Ended September 30, (in thousands) 2024 2023 2024 2023 Scheduled service $ 206,447 $ 231,757 $ 769,041 $ 862,823 Ancillary air-related charges 271,150 273,091 853,333 866,728 Loyalty redemptions 11,392 11,403 41,049 38,723 Total passenger revenue $ 488,989 $ 516,251 $ 1,663,423 $ 1,768,274 The Company's resort revenues for the three and nine months ended September 30, 2024 are set forth in the table below: Three Months Ended September 30, Nine Months Ended September 30, (in thousands) 2024 2023 2024 2023 Food and beverage $ 5,929 $ — $ 24,344 $ — Rooms 5,190 — 21,800 — Other 1,950 — 7,624 — Total resort revenue $ 13,069 $ — $ 53,768 $ — </t>
        </is>
      </c>
    </row>
    <row r="5">
      <c r="A5" s="4" t="inlineStr">
        <is>
          <t>Contract with Customer, Contract Asset, Contract Liability, and Receivable</t>
        </is>
      </c>
      <c r="B5" s="4" t="inlineStr">
        <is>
          <t xml:space="preserve">The following table presents the activity of the point liability for the periods indicated: Nine Months Ended September 30, (in thousands) 2024 2023 Points balance at January 1 $ 70,813 $ 56,500 Points awarded (deferral of revenue) 50,704 54,031 Points redeemed (recognition of revenue) (41,074) (38,723) Points balance at September 30 $ 80,443 $ 71,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Company's property and equipment as of the dates indicated: (in thousands) September 30, 2024 December 31, 2023 Airline Flight equipment $ 3,377,753 $ 3,329,207 Computer hardware and software 313,233 274,927 Land and buildings/leasehold improvements 64,629 63,863 Other property and equipment 114,081 109,727 Sunseeker Resort Land and buildings/leasehold improvements 552,955 542,129 Other property and equipment 83,394 75,116 Total property and equipment 4,506,045 4,394,969 Less accumulated depreciation and amortization (1,057,322) (964,866) Property and equipment, net $ 3,448,723 $ 3,430,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The following table summarizes the Company's long-term debt and finance lease obligations, net of related costs, as of the dates indicated: (in thousands) September 30, 2024 December 31, 2023 Fixed-rate debt and finance lease obligations due through 2032 $ 1,763,074 $ 1,834,754 Variable-rate debt due through 2036 425,058 424,900 Total long-term debt and finance lease obligations, net of related costs 2,188,132 2,259,654 Less current maturities, net of related costs 420,882 439,937 Long-term debt and finance lease obligations, net of current maturities and related costs $ 1,767,250 $ 1,819,717 Weighted average fixed-interest rate on debt 6.4% 6.3% Weighted average variable-interest rate on debt 7.7% 7.9% Interest Rate(s) Per Annum at Balance as of (dollars in thousands) Maturity Dates September 30, 2024 September 30, 2024 December 31, 2023 Senior secured notes 2027 7.25% $ 550,000 $ 550,000 Consolidated variable interest entities 2024 - 2029 2.92% - 5.19% 118,881 130,650 Revolving credit facilities 2024 - 2027 7.72% 124,395 200,000 Debt secured by aircraft, engines, other equipment and real estate 2025 - 2036 1.87% - 8.91% 625,889 596,271 Finance leases 2028 - 2032 4.44% - 7.01% 436,370 455,248 Sunseeker construction loan 2028 5.75% 350,000 350,000 Total debt $ 2,205,535 $ 2,282,169 Related costs (17,403) (22,515) Total debt net of related costs $ 2,188,132 $ 2,259,654 </t>
        </is>
      </c>
    </row>
    <row r="5">
      <c r="A5" s="4" t="inlineStr">
        <is>
          <t>Schedule of Maturities of Long-Term Debt</t>
        </is>
      </c>
      <c r="B5" s="4" t="inlineStr">
        <is>
          <t xml:space="preserve">Maturities of long term debt as of September 30, 2024, for the next five years and thereafter, in the aggregate, are: (in thousands) As of September 30, 2024 Remaining in 2024 $ 163,014 2025 319,157 2026 182,844 2027 716,227 2028 335,625 2029 150,803 Thereafter 320,462 Total debt and finance lease obligations, net of related costs $ 2,188,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Assets Measured at Fair Value On a Recurring Basis</t>
        </is>
      </c>
      <c r="B4" s="4" t="inlineStr">
        <is>
          <t xml:space="preserve">Financial instruments measured at fair value on a recurring basis: As of September 30, 2024 As of December 31, 2023 (in thousands) Total Level 1 Level 2 Total Level 1 Level 2 Cash equivalents Money market funds $ 54,649 $ 54,649 $ — $ 33,613 $ 33,613 $ — Commercial paper — — — 19,575 — 19,575 Municipal debt securities — — — 7,848 — 7,848 Federal agency debt securities — — — 8,201 — 8,201 US Treasury bonds — — — 2,000 — 2,000 Total cash equivalents 54,649 54,649 — 71,237 33,613 37,624 Short-term Corporate debt securities 253,431 — 253,431 210,982 — 210,982 Commercial paper 136,617 — 136,617 237,870 — 237,870 Federal agency debt securities 81,427 — 81,427 194,522 — 194,522 Municipal debt securities 14,751 — 14,751 13,914 — 13,914 Certificates of deposit 7,167 — 7,167 — — — US Treasury Bonds — — — 14,126 — 14,126 Total short-term 493,393 — 493,393 671,414 — 671,414 Long-term Corporate debt securities 35,200 — 35,200 43,869 — 43,869 Federal agency debt securities 8,748 — 8,748 12,135 — 12,135 Municipal debt securities 1,342 — 1,342 — — — Total long-term 45,290 — 45,290 56,004 — 56,004 Total financial instruments $ 593,332 $ 54,649 $ 538,683 $ 798,655 $ 33,613 $ 765,042 </t>
        </is>
      </c>
    </row>
    <row r="5">
      <c r="A5" s="4" t="inlineStr">
        <is>
          <t>Fair Value, Liabilities Measured on Recurring Basis</t>
        </is>
      </c>
      <c r="B5" s="4" t="inlineStr">
        <is>
          <t>The carrying value and estimated fair value of long-term debt, excluding finance leases, including current maturities and without reduction for related costs, are as follows: As of September 30, 2024 As of December 31, 2023 (in thousands) Carrying Value Estimated Fair Value Carrying Value Estimated Fair Value Hierarchy Level Fair Value of Notes Payable $ 1,769,165 $ 1,759,662 $ 1,826,921 $ 1,815,351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Net Income Per Share, Basic and Diluted</t>
        </is>
      </c>
      <c r="B4" s="4" t="inlineStr">
        <is>
          <t xml:space="preserve">The following table sets forth the computation of net income per share, on a basic and diluted basis, for the periods indicated (share count and dollar amounts other than per-share amounts in the table are in thousands): Three Months Ended September 30, Nine Months Ended September 30, 2024 2023 2024 2023 Basic: Net income (loss) $ (36,789) $ (25,066) $ (24,008) $ 119,552 Less income allocated to participating securities — (452) (618) (4,397) Net income (loss) attributable to common stock $ (36,789) $ (25,518) $ (24,626) $ 115,155 Earnings (loss) per share, basic $ (2.05) $ (1.44) $ (1.38) $ 6.44 Weighted-average shares outstanding 17,913 17,721 17,802 17,879 Diluted: Net income (loss) $ (36,789) $ (25,066) $ (24,008) $ 119,552 Less income allocated to participating securities — (452) (618) (4,389) Net income (loss) attributable to common stock $ (36,789) $ (25,518) $ (24,626) $ 115,163 Earnings (loss) per share, diluted $ (2.05) $ (1.44) $ (1.38) $ 6.43 Weighted-average shares outstanding 17,913 17,721 17,802 17,879 Dilutive effect of restricted stock — — — 238 Adjusted weighted-average shares outstanding under treasury stock method 17,913 17,721 17,802 18,117 Participating securities excluded under two-class method — — — (204) Adjusted weighted-average shares outstanding under two-class method 17,913 17,721 17,802 17,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Selected information for the Company's operating segments and the reconciliation to the consolidated financial statement amounts are as follows: Three Months Ended September 30, 2024 Three Months Ended September 30, 2023 Airline Sunseeker Consolidated Airline Sunseeker Consolidated OPERATING REVENUES: Passenger $ 488,989 $ — $ 488,989 $ 516,251 $ — $ 516,251 Third party products 39,423 — 39,423 30,944 — 30,944 Fixed fee contracts 20,559 — 20,559 17,741 — 17,741 Resort and other 156 13,069 13,225 423 — 423 Total operating revenues 549,127 13,069 562,196 565,359 — 565,359 OPERATING EXPENSES: Salaries and benefits 183,849 11,477 195,326 159,717 3,287 163,004 Aircraft fuel 148,241 — 148,241 167,861 — 167,861 Station operations 70,632 — 70,632 64,630 — 64,630 Depreciation and amortization 56,025 7,893 63,918 55,730 86 55,816 Maintenance and repairs 30,278 — 30,278 35,477 — 35,477 Sales and marketing 23,370 1,499 24,869 27,835 633 28,468 Aircraft lease rentals 5,920 — 5,920 5,906 — 5,906 Other 30,187 10,376 40,563 27,170 2,262 29,432 Special charges, net of recoveries 7,651 1,139 8,790 15,216 17,432 32,648 Total operating expenses 556,153 32,384 588,537 559,542 23,700 583,242 OPERATING INCOME (LOSS) (7,026) (19,315) (26,341) 5,817 (23,700) (17,883) Interest income (10,071) — (10,071) (12,444) — (12,444) Interest expense 33,582 5,483 39,065 33,698 5,535 39,233 Capitalized interest (11,923) — (11,923) (8,224) (6,664) (14,888) Capital expenditures 40,731 1,063 41,794 157,579 78,254 235,833 Nine Months Ended September 30, 2024 Nine Months Ended September 30, 2023 Airline Sunseeker Consolidated Airline Sunseeker Consolidated OPERATING REVENUES: Passenger $ 1,663,423 $ — $ 1,663,423 $ 1,768,274 $ — $ 1,768,274 Third party products 109,924 — 109,924 85,886 — 85,886 Fixed fee contracts 57,119 — 57,119 43,599 — 43,599 Resort and other 650 53,768 54,418 1,096 — 1,096 Total operating revenues 1,831,116 53,768 1,884,884 1,898,855 — 1,898,855 OPERATING EXPENSES: Salaries and benefits 580,775 37,820 618,595 492,205 7,593 499,798 Aircraft fuel 488,388 — 488,388 520,018 — 520,018 Station operations 206,898 — 206,898 192,864 — 192,864 Depreciation and amortization 173,237 19,885 193,122 164,196 234 164,430 Maintenance and repairs 91,286 — 91,286 95,553 — 95,553 Sales and marketing 78,166 5,100 83,266 83,994 1,271 85,265 Aircraft lease rentals 17,653 — 17,653 18,973 — 18,973 Other 87,930 33,741 121,671 84,920 6,837 91,757 Special charges, net of recoveries 42,639 (2,637) 40,002 15,230 4,598 19,828 Total operating expenses 1,766,972 93,909 1,860,881 1,667,953 20,533 1,688,486 OPERATING INCOME (LOSS) 64,144 (40,141) 24,003 230,902 (20,533) 210,369 Interest income (33,441) — (33,441) (34,418) — (34,418) Interest expense 102,441 16,328 118,769 96,381 16,326 112,707 Capitalized interest (34,392) (326) (34,718) (13,143) (15,806) (28,949) Capital expenditures 201,950 19,105 221,055 425,996 260,892 686,888 Total assets were as follows as of the dates indicated: (in thousands) As of September 30, 2024 As of December 31, 2023 Airline $ 4,147,687 $ 4,200,545 Sunseeker Resort 640,565 656,122 Consolidated $ 4,788,252 $ 4,856,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1</v>
      </c>
      <c r="C3"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6" customWidth="1" min="1" max="1"/>
    <col width="23" customWidth="1" min="2" max="2"/>
    <col width="22" customWidth="1" min="3" max="3"/>
    <col width="23" customWidth="1" min="4" max="4"/>
    <col width="23" customWidth="1" min="5" max="5"/>
    <col width="22" customWidth="1" min="6" max="6"/>
    <col width="22" customWidth="1" min="7" max="7"/>
    <col width="22" customWidth="1" min="8" max="8"/>
  </cols>
  <sheetData>
    <row r="1">
      <c r="A1" s="1" t="inlineStr">
        <is>
          <t>Special Charges - Narrative (Details) $ in Thousands</t>
        </is>
      </c>
      <c r="B1" s="2" t="inlineStr">
        <is>
          <t>1 Months Ended</t>
        </is>
      </c>
      <c r="C1" s="2" t="inlineStr">
        <is>
          <t>3 Months Ended</t>
        </is>
      </c>
      <c r="G1" s="2" t="inlineStr">
        <is>
          <t>9 Months Ended</t>
        </is>
      </c>
    </row>
    <row r="2">
      <c r="B2" s="2" t="inlineStr">
        <is>
          <t>Sep. 30, 2023 Aircraft</t>
        </is>
      </c>
      <c r="C2" s="2" t="inlineStr">
        <is>
          <t>Sep. 30, 2024 USD ($)</t>
        </is>
      </c>
      <c r="D2" s="2" t="inlineStr">
        <is>
          <t>Jun. 30, 2024 Aircraft</t>
        </is>
      </c>
      <c r="E2" s="2" t="inlineStr">
        <is>
          <t>Mar. 31, 2024 Aircraft</t>
        </is>
      </c>
      <c r="F2" s="2" t="inlineStr">
        <is>
          <t>Sep. 30, 2023 USD ($)</t>
        </is>
      </c>
      <c r="G2" s="2" t="inlineStr">
        <is>
          <t>Sep. 30, 2024 USD ($)</t>
        </is>
      </c>
      <c r="H2" s="2" t="inlineStr">
        <is>
          <t>Sep. 30, 2023 USD ($)</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ircraft retired | Aircraft</t>
        </is>
      </c>
      <c r="B4" s="5" t="n">
        <v>21</v>
      </c>
      <c r="C4" s="4" t="inlineStr">
        <is>
          <t xml:space="preserve"> </t>
        </is>
      </c>
      <c r="D4" s="5" t="n">
        <v>6</v>
      </c>
      <c r="E4" s="5" t="n">
        <v>2</v>
      </c>
      <c r="F4" s="4" t="inlineStr">
        <is>
          <t xml:space="preserve"> </t>
        </is>
      </c>
      <c r="G4" s="4" t="inlineStr">
        <is>
          <t xml:space="preserve"> </t>
        </is>
      </c>
      <c r="H4" s="4" t="inlineStr">
        <is>
          <t xml:space="preserve"> </t>
        </is>
      </c>
    </row>
    <row r="5">
      <c r="A5" s="4" t="inlineStr">
        <is>
          <t>Organizational Restructu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ganizational restructuring</t>
        </is>
      </c>
      <c r="B7" s="4" t="inlineStr">
        <is>
          <t xml:space="preserve"> </t>
        </is>
      </c>
      <c r="C7" s="6" t="n">
        <v>3420</v>
      </c>
      <c r="D7" s="4" t="inlineStr">
        <is>
          <t xml:space="preserve"> </t>
        </is>
      </c>
      <c r="E7" s="4" t="inlineStr">
        <is>
          <t xml:space="preserve"> </t>
        </is>
      </c>
      <c r="F7" s="6" t="n">
        <v>0</v>
      </c>
      <c r="G7" s="6" t="n">
        <v>3420</v>
      </c>
      <c r="H7" s="6" t="n">
        <v>0</v>
      </c>
    </row>
    <row r="8">
      <c r="A8" s="4" t="inlineStr">
        <is>
          <t>Hurricane I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usual or infrequent item, or both, loss, gross</t>
        </is>
      </c>
      <c r="B10" s="4" t="inlineStr">
        <is>
          <t xml:space="preserve"> </t>
        </is>
      </c>
      <c r="C10" s="4" t="inlineStr">
        <is>
          <t xml:space="preserve"> </t>
        </is>
      </c>
      <c r="D10" s="4" t="inlineStr">
        <is>
          <t xml:space="preserve"> </t>
        </is>
      </c>
      <c r="E10" s="4" t="inlineStr">
        <is>
          <t xml:space="preserve"> </t>
        </is>
      </c>
      <c r="F10" s="4" t="inlineStr">
        <is>
          <t xml:space="preserve"> </t>
        </is>
      </c>
      <c r="G10" s="5" t="n">
        <v>81500</v>
      </c>
      <c r="H10" s="4" t="inlineStr">
        <is>
          <t xml:space="preserve"> </t>
        </is>
      </c>
    </row>
    <row r="11">
      <c r="A11" s="4" t="inlineStr">
        <is>
          <t>Unusual or infrequent item, or both, insurance proceeds</t>
        </is>
      </c>
      <c r="B11" s="4" t="inlineStr">
        <is>
          <t xml:space="preserve"> </t>
        </is>
      </c>
      <c r="C11" s="4" t="inlineStr">
        <is>
          <t xml:space="preserve"> </t>
        </is>
      </c>
      <c r="D11" s="4" t="inlineStr">
        <is>
          <t xml:space="preserve"> </t>
        </is>
      </c>
      <c r="E11" s="4" t="inlineStr">
        <is>
          <t xml:space="preserve"> </t>
        </is>
      </c>
      <c r="F11" s="4" t="inlineStr">
        <is>
          <t xml:space="preserve"> </t>
        </is>
      </c>
      <c r="G11" s="6" t="n">
        <v>56500</v>
      </c>
      <c r="H11"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 Summary of Special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Sunseeker weather and related events, net of insurance recoveries</t>
        </is>
      </c>
      <c r="B4" s="6" t="n">
        <v>-1139</v>
      </c>
      <c r="C4" s="6" t="n">
        <v>-17432</v>
      </c>
      <c r="D4" s="6" t="n">
        <v>2637</v>
      </c>
      <c r="E4" s="6" t="n">
        <v>-4598</v>
      </c>
    </row>
    <row r="5">
      <c r="A5" s="4" t="inlineStr">
        <is>
          <t>Accelerated depreciation on airframes identified for early retirement</t>
        </is>
      </c>
      <c r="B5" s="5" t="n">
        <v>4231</v>
      </c>
      <c r="C5" s="5" t="n">
        <v>15216</v>
      </c>
      <c r="D5" s="5" t="n">
        <v>28398</v>
      </c>
      <c r="E5" s="5" t="n">
        <v>15230</v>
      </c>
    </row>
    <row r="6">
      <c r="A6" s="4" t="inlineStr">
        <is>
          <t>Flight attendant ratification bonus</t>
        </is>
      </c>
      <c r="B6" s="5" t="n">
        <v>0</v>
      </c>
      <c r="C6" s="5" t="n">
        <v>0</v>
      </c>
      <c r="D6" s="5" t="n">
        <v>10821</v>
      </c>
      <c r="E6" s="5" t="n">
        <v>0</v>
      </c>
    </row>
    <row r="7">
      <c r="A7" s="4" t="inlineStr">
        <is>
          <t>Total special charges</t>
        </is>
      </c>
      <c r="B7" s="5" t="n">
        <v>8790</v>
      </c>
      <c r="C7" s="5" t="n">
        <v>32648</v>
      </c>
      <c r="D7" s="5" t="n">
        <v>40002</v>
      </c>
      <c r="E7" s="5" t="n">
        <v>19828</v>
      </c>
    </row>
    <row r="8">
      <c r="A8" s="4" t="inlineStr">
        <is>
          <t>Accrued payroll taxes</t>
        </is>
      </c>
      <c r="B8" s="5" t="n">
        <v>800</v>
      </c>
      <c r="C8" s="4" t="inlineStr">
        <is>
          <t xml:space="preserve"> </t>
        </is>
      </c>
      <c r="D8" s="5" t="n">
        <v>800</v>
      </c>
      <c r="E8" s="4" t="inlineStr">
        <is>
          <t xml:space="preserve"> </t>
        </is>
      </c>
    </row>
    <row r="9">
      <c r="A9" s="4" t="inlineStr">
        <is>
          <t>Organizational Restructuring</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Organizational restructuring</t>
        </is>
      </c>
      <c r="B11" s="6" t="n">
        <v>3420</v>
      </c>
      <c r="C11" s="6" t="n">
        <v>0</v>
      </c>
      <c r="D11" s="6" t="n">
        <v>3420</v>
      </c>
      <c r="E11"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488989</v>
      </c>
      <c r="C4" s="6" t="n">
        <v>516251</v>
      </c>
      <c r="D4" s="6" t="n">
        <v>1663423</v>
      </c>
      <c r="E4" s="6" t="n">
        <v>1768274</v>
      </c>
    </row>
    <row r="5">
      <c r="A5" s="4" t="inlineStr">
        <is>
          <t>Passeng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488989</v>
      </c>
      <c r="C7" s="5" t="n">
        <v>516251</v>
      </c>
      <c r="D7" s="4" t="inlineStr">
        <is>
          <t xml:space="preserve"> </t>
        </is>
      </c>
      <c r="E7" s="4" t="inlineStr">
        <is>
          <t xml:space="preserve"> </t>
        </is>
      </c>
    </row>
    <row r="8">
      <c r="A8" s="4" t="inlineStr">
        <is>
          <t>Resor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13069</v>
      </c>
      <c r="C10" s="5" t="n">
        <v>0</v>
      </c>
      <c r="D10" s="5" t="n">
        <v>53768</v>
      </c>
      <c r="E10" s="5" t="n">
        <v>0</v>
      </c>
    </row>
    <row r="11">
      <c r="A11" s="4" t="inlineStr">
        <is>
          <t>Scheduled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 xml:space="preserve"> </t>
        </is>
      </c>
      <c r="C13" s="4" t="inlineStr">
        <is>
          <t xml:space="preserve"> </t>
        </is>
      </c>
      <c r="D13" s="5" t="n">
        <v>769041</v>
      </c>
      <c r="E13" s="5" t="n">
        <v>862823</v>
      </c>
    </row>
    <row r="14">
      <c r="A14" s="4" t="inlineStr">
        <is>
          <t>Scheduled service | Passeng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5" t="n">
        <v>206447</v>
      </c>
      <c r="C16" s="5" t="n">
        <v>231757</v>
      </c>
      <c r="D16" s="4" t="inlineStr">
        <is>
          <t xml:space="preserve"> </t>
        </is>
      </c>
      <c r="E16" s="4" t="inlineStr">
        <is>
          <t xml:space="preserve"> </t>
        </is>
      </c>
    </row>
    <row r="17">
      <c r="A17" s="4" t="inlineStr">
        <is>
          <t>Ancillary air-related charg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4" t="inlineStr">
        <is>
          <t xml:space="preserve"> </t>
        </is>
      </c>
      <c r="C19" s="4" t="inlineStr">
        <is>
          <t xml:space="preserve"> </t>
        </is>
      </c>
      <c r="D19" s="5" t="n">
        <v>853333</v>
      </c>
      <c r="E19" s="5" t="n">
        <v>866728</v>
      </c>
    </row>
    <row r="20">
      <c r="A20" s="4" t="inlineStr">
        <is>
          <t>Ancillary air-related charges | Passeng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271150</v>
      </c>
      <c r="C22" s="5" t="n">
        <v>273091</v>
      </c>
      <c r="D22" s="4" t="inlineStr">
        <is>
          <t xml:space="preserve"> </t>
        </is>
      </c>
      <c r="E22" s="4" t="inlineStr">
        <is>
          <t xml:space="preserve"> </t>
        </is>
      </c>
    </row>
    <row r="23">
      <c r="A23" s="4" t="inlineStr">
        <is>
          <t>Loyalty redemp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4" t="inlineStr">
        <is>
          <t xml:space="preserve"> </t>
        </is>
      </c>
      <c r="C25" s="4" t="inlineStr">
        <is>
          <t xml:space="preserve"> </t>
        </is>
      </c>
      <c r="D25" s="5" t="n">
        <v>41049</v>
      </c>
      <c r="E25" s="5" t="n">
        <v>38723</v>
      </c>
    </row>
    <row r="26">
      <c r="A26" s="4" t="inlineStr">
        <is>
          <t>Loyalty redemptions | Passeng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11392</v>
      </c>
      <c r="C28" s="5" t="n">
        <v>11403</v>
      </c>
      <c r="D28" s="4" t="inlineStr">
        <is>
          <t xml:space="preserve"> </t>
        </is>
      </c>
      <c r="E28" s="4" t="inlineStr">
        <is>
          <t xml:space="preserve"> </t>
        </is>
      </c>
    </row>
    <row r="29">
      <c r="A29" s="4" t="inlineStr">
        <is>
          <t>Rooms | Resort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5190</v>
      </c>
      <c r="C31" s="5" t="n">
        <v>0</v>
      </c>
      <c r="D31" s="5" t="n">
        <v>21800</v>
      </c>
      <c r="E31" s="5" t="n">
        <v>0</v>
      </c>
    </row>
    <row r="32">
      <c r="A32" s="4" t="inlineStr">
        <is>
          <t>Food and beverage | Resor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5929</v>
      </c>
      <c r="C34" s="5" t="n">
        <v>0</v>
      </c>
      <c r="D34" s="5" t="n">
        <v>24344</v>
      </c>
      <c r="E34" s="5" t="n">
        <v>0</v>
      </c>
    </row>
    <row r="35">
      <c r="A35" s="4" t="inlineStr">
        <is>
          <t>Total resort revenue | Resort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6" t="n">
        <v>1950</v>
      </c>
      <c r="C37" s="6" t="n">
        <v>0</v>
      </c>
      <c r="D37" s="6" t="n">
        <v>7624</v>
      </c>
      <c r="E3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Revenue Recognition - Narrative (Details) - USD ($) $ in Thousands</t>
        </is>
      </c>
      <c r="B1" s="2" t="inlineStr">
        <is>
          <t>6 Months Ended</t>
        </is>
      </c>
      <c r="C1" s="2" t="inlineStr">
        <is>
          <t>9 Months Ended</t>
        </is>
      </c>
    </row>
    <row r="2">
      <c r="B2" s="2" t="inlineStr">
        <is>
          <t>Jun. 30, 2024</t>
        </is>
      </c>
      <c r="C2" s="2" t="inlineStr">
        <is>
          <t>Sep. 30, 2024</t>
        </is>
      </c>
      <c r="D2" s="2" t="inlineStr">
        <is>
          <t>Dec. 31, 2023</t>
        </is>
      </c>
    </row>
    <row r="3">
      <c r="A3" s="3" t="inlineStr">
        <is>
          <t>Revenue Recognition [Abstract]</t>
        </is>
      </c>
      <c r="B3" s="4" t="inlineStr">
        <is>
          <t xml:space="preserve"> </t>
        </is>
      </c>
      <c r="C3" s="4" t="inlineStr">
        <is>
          <t xml:space="preserve"> </t>
        </is>
      </c>
      <c r="D3" s="4" t="inlineStr">
        <is>
          <t xml:space="preserve"> </t>
        </is>
      </c>
    </row>
    <row r="4">
      <c r="A4" s="4" t="inlineStr">
        <is>
          <t>Contract with Customer, Liability, Current</t>
        </is>
      </c>
      <c r="B4" s="4" t="inlineStr">
        <is>
          <t xml:space="preserve"> </t>
        </is>
      </c>
      <c r="C4" s="6" t="n">
        <v>397000</v>
      </c>
      <c r="D4" s="6" t="n">
        <v>353488</v>
      </c>
    </row>
    <row r="5">
      <c r="A5" s="4" t="inlineStr">
        <is>
          <t>Contract with Customer, Liability, Forward Bookings</t>
        </is>
      </c>
      <c r="B5" s="4" t="inlineStr">
        <is>
          <t xml:space="preserve"> </t>
        </is>
      </c>
      <c r="C5" s="9" t="n">
        <v>345900000</v>
      </c>
      <c r="D5" s="4" t="inlineStr">
        <is>
          <t xml:space="preserve"> </t>
        </is>
      </c>
    </row>
    <row r="6">
      <c r="A6" s="4" t="inlineStr">
        <is>
          <t>Contract with Customer, Liability, Credit Voucher Bookings</t>
        </is>
      </c>
      <c r="B6" s="4" t="inlineStr">
        <is>
          <t xml:space="preserve"> </t>
        </is>
      </c>
      <c r="C6" s="9" t="n">
        <v>51100000</v>
      </c>
      <c r="D6" s="4" t="inlineStr">
        <is>
          <t xml:space="preserve"> </t>
        </is>
      </c>
    </row>
    <row r="7">
      <c r="A7" s="4" t="inlineStr">
        <is>
          <t>Revenue, Performance Obligation, Description of Timing</t>
        </is>
      </c>
      <c r="B7" s="4" t="inlineStr">
        <is>
          <t xml:space="preserve"> </t>
        </is>
      </c>
      <c r="C7" s="4" t="inlineStr">
        <is>
          <t>12 months</t>
        </is>
      </c>
      <c r="D7" s="4" t="inlineStr">
        <is>
          <t xml:space="preserve"> </t>
        </is>
      </c>
    </row>
    <row r="8">
      <c r="A8" s="4" t="inlineStr">
        <is>
          <t>Air Traffic Liability, Recognized</t>
        </is>
      </c>
      <c r="B8" s="6" t="n">
        <v>353500</v>
      </c>
      <c r="C8" s="4" t="inlineStr">
        <is>
          <t xml:space="preserve"> </t>
        </is>
      </c>
      <c r="D8" s="4" t="inlineStr">
        <is>
          <t xml:space="preserve"> </t>
        </is>
      </c>
    </row>
    <row r="9">
      <c r="A9" s="4" t="inlineStr">
        <is>
          <t>Air Traffic Liability, Revenue Recognition, Percentage</t>
        </is>
      </c>
      <c r="B9" s="4" t="inlineStr">
        <is>
          <t xml:space="preserve"> </t>
        </is>
      </c>
      <c r="C9" s="10" t="n">
        <v>0.872</v>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9 Months Ended</t>
        </is>
      </c>
    </row>
    <row r="2">
      <c r="B2" s="2" t="inlineStr">
        <is>
          <t>Sep. 30, 2024</t>
        </is>
      </c>
      <c r="C2" s="2" t="inlineStr">
        <is>
          <t>Sep. 30, 2023</t>
        </is>
      </c>
    </row>
    <row r="3">
      <c r="A3" s="3" t="inlineStr">
        <is>
          <t>Revenue Recognition [Abstract]</t>
        </is>
      </c>
      <c r="B3" s="4" t="inlineStr">
        <is>
          <t xml:space="preserve"> </t>
        </is>
      </c>
      <c r="C3" s="4" t="inlineStr">
        <is>
          <t xml:space="preserve"> </t>
        </is>
      </c>
    </row>
    <row r="4">
      <c r="A4" s="4" t="inlineStr">
        <is>
          <t>Points balance at January 1</t>
        </is>
      </c>
      <c r="B4" s="6" t="n">
        <v>70813</v>
      </c>
      <c r="C4" s="6" t="n">
        <v>56500</v>
      </c>
    </row>
    <row r="5">
      <c r="A5" s="4" t="inlineStr">
        <is>
          <t>Points awarded (deferral of revenue)</t>
        </is>
      </c>
      <c r="B5" s="5" t="n">
        <v>50704</v>
      </c>
      <c r="C5" s="5" t="n">
        <v>54031</v>
      </c>
    </row>
    <row r="6">
      <c r="A6" s="4" t="inlineStr">
        <is>
          <t>Points redeemed (recognition of revenue)</t>
        </is>
      </c>
      <c r="B6" s="5" t="n">
        <v>-41074</v>
      </c>
      <c r="C6" s="5" t="n">
        <v>-38723</v>
      </c>
    </row>
    <row r="7">
      <c r="A7" s="4" t="inlineStr">
        <is>
          <t>Points balance at September 30</t>
        </is>
      </c>
      <c r="B7" s="6" t="n">
        <v>80443</v>
      </c>
      <c r="C7" s="6" t="n">
        <v>718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2" customWidth="1" min="2" max="2"/>
    <col width="31" customWidth="1" min="3" max="3"/>
    <col width="22" customWidth="1" min="4" max="4"/>
  </cols>
  <sheetData>
    <row r="1">
      <c r="A1" s="1" t="inlineStr">
        <is>
          <t>Property and Equipment (Details) $ in Thousands</t>
        </is>
      </c>
      <c r="B1" s="2" t="inlineStr">
        <is>
          <t>3 Months Ended</t>
        </is>
      </c>
      <c r="C1" s="2" t="inlineStr">
        <is>
          <t>9 Months Ended</t>
        </is>
      </c>
    </row>
    <row r="2">
      <c r="B2" s="2" t="inlineStr">
        <is>
          <t>Mar. 31, 2024 USD ($)</t>
        </is>
      </c>
      <c r="C2" s="2" t="inlineStr">
        <is>
          <t>Sep. 30, 2024 USD ($) Aircraft</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4" t="inlineStr">
        <is>
          <t xml:space="preserve"> </t>
        </is>
      </c>
      <c r="C4" s="6" t="n">
        <v>4506045</v>
      </c>
      <c r="D4" s="6" t="n">
        <v>4394969</v>
      </c>
    </row>
    <row r="5">
      <c r="A5" s="4" t="inlineStr">
        <is>
          <t>Less accumulated depreciation and amortization</t>
        </is>
      </c>
      <c r="B5" s="4" t="inlineStr">
        <is>
          <t xml:space="preserve"> </t>
        </is>
      </c>
      <c r="C5" s="5" t="n">
        <v>1057322</v>
      </c>
      <c r="D5" s="5" t="n">
        <v>964866</v>
      </c>
    </row>
    <row r="6">
      <c r="A6" s="4" t="inlineStr">
        <is>
          <t>Property and equipment, net</t>
        </is>
      </c>
      <c r="B6" s="4" t="inlineStr">
        <is>
          <t xml:space="preserve"> </t>
        </is>
      </c>
      <c r="C6" s="6" t="n">
        <v>3448723</v>
      </c>
      <c r="D6" s="5" t="n">
        <v>3430103</v>
      </c>
    </row>
    <row r="7">
      <c r="A7" s="4" t="inlineStr">
        <is>
          <t>Number Of Aircraft Committed To Purchase | Aircraft</t>
        </is>
      </c>
      <c r="B7" s="4" t="inlineStr">
        <is>
          <t xml:space="preserve"> </t>
        </is>
      </c>
      <c r="C7" s="5" t="n">
        <v>49</v>
      </c>
      <c r="D7" s="4" t="inlineStr">
        <is>
          <t xml:space="preserve"> </t>
        </is>
      </c>
    </row>
    <row r="8">
      <c r="A8" s="4" t="inlineStr">
        <is>
          <t>Capital Expenditures Incurred but Not yet Paid</t>
        </is>
      </c>
      <c r="B8" s="6" t="n">
        <v>71700</v>
      </c>
      <c r="C8" s="6" t="n">
        <v>17900</v>
      </c>
      <c r="D8" s="4" t="inlineStr">
        <is>
          <t xml:space="preserve"> </t>
        </is>
      </c>
    </row>
    <row r="9">
      <c r="A9" s="4" t="inlineStr">
        <is>
          <t>Airlin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light equipment</t>
        </is>
      </c>
      <c r="B11" s="4" t="inlineStr">
        <is>
          <t xml:space="preserve"> </t>
        </is>
      </c>
      <c r="C11" s="5" t="n">
        <v>3377753</v>
      </c>
      <c r="D11" s="5" t="n">
        <v>3329207</v>
      </c>
    </row>
    <row r="12">
      <c r="A12" s="4" t="inlineStr">
        <is>
          <t>Computer hardware and software</t>
        </is>
      </c>
      <c r="B12" s="4" t="inlineStr">
        <is>
          <t xml:space="preserve"> </t>
        </is>
      </c>
      <c r="C12" s="5" t="n">
        <v>313233</v>
      </c>
      <c r="D12" s="5" t="n">
        <v>274927</v>
      </c>
    </row>
    <row r="13">
      <c r="A13" s="4" t="inlineStr">
        <is>
          <t>Land and buildings/leasehold improvements</t>
        </is>
      </c>
      <c r="B13" s="4" t="inlineStr">
        <is>
          <t xml:space="preserve"> </t>
        </is>
      </c>
      <c r="C13" s="5" t="n">
        <v>64629</v>
      </c>
      <c r="D13" s="5" t="n">
        <v>63863</v>
      </c>
    </row>
    <row r="14">
      <c r="A14" s="4" t="inlineStr">
        <is>
          <t>Other property and equipment</t>
        </is>
      </c>
      <c r="B14" s="4" t="inlineStr">
        <is>
          <t xml:space="preserve"> </t>
        </is>
      </c>
      <c r="C14" s="5" t="n">
        <v>114081</v>
      </c>
      <c r="D14" s="5" t="n">
        <v>109727</v>
      </c>
    </row>
    <row r="15">
      <c r="A15" s="4" t="inlineStr">
        <is>
          <t>Sunseeker Resor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and and buildings/leasehold improvements</t>
        </is>
      </c>
      <c r="B17" s="4" t="inlineStr">
        <is>
          <t xml:space="preserve"> </t>
        </is>
      </c>
      <c r="C17" s="5" t="n">
        <v>552955</v>
      </c>
      <c r="D17" s="5" t="n">
        <v>542129</v>
      </c>
    </row>
    <row r="18">
      <c r="A18" s="4" t="inlineStr">
        <is>
          <t>Other property and equipment</t>
        </is>
      </c>
      <c r="B18" s="4" t="inlineStr">
        <is>
          <t xml:space="preserve"> </t>
        </is>
      </c>
      <c r="C18" s="6" t="n">
        <v>83394</v>
      </c>
      <c r="D18" s="6" t="n">
        <v>751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Secured Long-term Debt, Noncurrent</t>
        </is>
      </c>
      <c r="B3" s="6" t="n">
        <v>2188132</v>
      </c>
      <c r="C3" s="6" t="n">
        <v>2259654</v>
      </c>
    </row>
    <row r="4">
      <c r="A4" s="4" t="inlineStr">
        <is>
          <t>Less current maturities</t>
        </is>
      </c>
      <c r="B4" s="5" t="n">
        <v>420882</v>
      </c>
      <c r="C4" s="5" t="n">
        <v>439937</v>
      </c>
    </row>
    <row r="5">
      <c r="A5" s="4" t="inlineStr">
        <is>
          <t>Long-term debt and capital leases, net of current maturities and related costs</t>
        </is>
      </c>
      <c r="B5" s="5" t="n">
        <v>1767250</v>
      </c>
      <c r="C5" s="5" t="n">
        <v>1819717</v>
      </c>
    </row>
    <row r="6">
      <c r="A6" s="4" t="inlineStr">
        <is>
          <t>Finance Lease, Liability</t>
        </is>
      </c>
      <c r="B6" s="5" t="n">
        <v>436370</v>
      </c>
      <c r="C6" s="5" t="n">
        <v>455248</v>
      </c>
    </row>
    <row r="7">
      <c r="A7" s="4" t="inlineStr">
        <is>
          <t>Debt and Lease Obligation</t>
        </is>
      </c>
      <c r="B7" s="5" t="n">
        <v>-17403</v>
      </c>
      <c r="C7" s="5" t="n">
        <v>-22515</v>
      </c>
    </row>
    <row r="8">
      <c r="A8" s="4" t="inlineStr">
        <is>
          <t>Debt Issuance Costs, Net</t>
        </is>
      </c>
      <c r="B8" s="6" t="n">
        <v>2188132</v>
      </c>
      <c r="C8" s="5" t="n">
        <v>2259654</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stated percentage</t>
        </is>
      </c>
      <c r="B11" s="10" t="n">
        <v>0.0444</v>
      </c>
      <c r="C11" s="4" t="inlineStr">
        <is>
          <t xml:space="preserve"> </t>
        </is>
      </c>
    </row>
    <row r="12">
      <c r="A12" s="4" t="inlineStr">
        <is>
          <t>Maximu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stated percentage</t>
        </is>
      </c>
      <c r="B14" s="10" t="n">
        <v>0.0701</v>
      </c>
      <c r="C14" s="4" t="inlineStr">
        <is>
          <t xml:space="preserve"> </t>
        </is>
      </c>
    </row>
    <row r="15">
      <c r="A15" s="4" t="inlineStr">
        <is>
          <t>Weighted average fixed-interest rate on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1763074</v>
      </c>
      <c r="C17" s="6" t="n">
        <v>1834754</v>
      </c>
    </row>
    <row r="18">
      <c r="A18" s="4" t="inlineStr">
        <is>
          <t>Long-term Debt, Weighted Average Interest Rate, at Point in Time</t>
        </is>
      </c>
      <c r="B18" s="10" t="n">
        <v>0.064</v>
      </c>
      <c r="C18" s="10" t="n">
        <v>0.063</v>
      </c>
    </row>
    <row r="19">
      <c r="A19" s="4" t="inlineStr">
        <is>
          <t>Weighted average variable-interest rate on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425058</v>
      </c>
      <c r="C21" s="6" t="n">
        <v>424900</v>
      </c>
    </row>
    <row r="22">
      <c r="A22" s="4" t="inlineStr">
        <is>
          <t>Long-term Debt, Weighted Average Interest Rate, at Point in Time</t>
        </is>
      </c>
      <c r="B22" s="10" t="n">
        <v>0.077</v>
      </c>
      <c r="C22" s="10" t="n">
        <v>0.079</v>
      </c>
    </row>
    <row r="23">
      <c r="A23" s="4" t="inlineStr">
        <is>
          <t>Construction Loan Agreement Due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and capital leases, net of current maturities and related costs</t>
        </is>
      </c>
      <c r="B25" s="6" t="n">
        <v>350000</v>
      </c>
      <c r="C25" s="6" t="n">
        <v>350000</v>
      </c>
    </row>
    <row r="26">
      <c r="A26" s="4" t="inlineStr">
        <is>
          <t>Debt instrument, interest rate, stated percentage</t>
        </is>
      </c>
      <c r="B26" s="10" t="n">
        <v>0.0575</v>
      </c>
      <c r="C26" s="4" t="inlineStr">
        <is>
          <t xml:space="preserve"> </t>
        </is>
      </c>
    </row>
    <row r="27">
      <c r="A27" s="4" t="inlineStr">
        <is>
          <t>Revolving Credit Facilities Due 2027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and capital leases, net of current maturities and related costs</t>
        </is>
      </c>
      <c r="B29" s="6" t="n">
        <v>124395</v>
      </c>
      <c r="C29" s="5" t="n">
        <v>200000</v>
      </c>
    </row>
    <row r="30">
      <c r="A30" s="4" t="inlineStr">
        <is>
          <t>Debt instrument, interest rate, stated percentage</t>
        </is>
      </c>
      <c r="B30" s="10" t="n">
        <v>0.0772</v>
      </c>
      <c r="C30" s="4" t="inlineStr">
        <is>
          <t xml:space="preserve"> </t>
        </is>
      </c>
    </row>
    <row r="31">
      <c r="A31" s="4" t="inlineStr">
        <is>
          <t>Senior Secured Notes Due 2027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and capital leases, net of current maturities and related costs</t>
        </is>
      </c>
      <c r="B33" s="6" t="n">
        <v>550000</v>
      </c>
      <c r="C33" s="5" t="n">
        <v>550000</v>
      </c>
    </row>
    <row r="34">
      <c r="A34" s="4" t="inlineStr">
        <is>
          <t>Senior Secured Notes Due 2027 | Senior Notes | Max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0" t="n">
        <v>0.0725</v>
      </c>
      <c r="C36" s="4" t="inlineStr">
        <is>
          <t xml:space="preserve"> </t>
        </is>
      </c>
    </row>
    <row r="37">
      <c r="A37" s="4" t="inlineStr">
        <is>
          <t>Consolidated Variable Interest Entities Due 2029</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and capital leases, net of current maturities and related costs</t>
        </is>
      </c>
      <c r="B39" s="6" t="n">
        <v>118881</v>
      </c>
      <c r="C39" s="5" t="n">
        <v>130650</v>
      </c>
    </row>
    <row r="40">
      <c r="A40" s="4" t="inlineStr">
        <is>
          <t>Consolidated Variable Interest Entities Due 2029 | Min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stated percentage</t>
        </is>
      </c>
      <c r="B42" s="10" t="n">
        <v>0.0292</v>
      </c>
      <c r="C42" s="4" t="inlineStr">
        <is>
          <t xml:space="preserve"> </t>
        </is>
      </c>
    </row>
    <row r="43">
      <c r="A43" s="4" t="inlineStr">
        <is>
          <t>Consolidated Variable Interest Entities Due 2029 | Max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 stated percentage</t>
        </is>
      </c>
      <c r="B45" s="10" t="n">
        <v>0.0519</v>
      </c>
      <c r="C45" s="4" t="inlineStr">
        <is>
          <t xml:space="preserve"> </t>
        </is>
      </c>
    </row>
    <row r="46">
      <c r="A46" s="4" t="inlineStr">
        <is>
          <t>Secured Debt By Aircraft, Engines, Other Equipment And Real Estate | Secured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and capital leases, net of current maturities and related costs</t>
        </is>
      </c>
      <c r="B48" s="6" t="n">
        <v>625889</v>
      </c>
      <c r="C48" s="5" t="n">
        <v>596271</v>
      </c>
    </row>
    <row r="49">
      <c r="A49" s="4" t="inlineStr">
        <is>
          <t>Secured Debt By Aircraft, Engines, Other Equipment And Real Estate | Secured Debt | Minimum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 stated percentage</t>
        </is>
      </c>
      <c r="B51" s="10" t="n">
        <v>0.0187</v>
      </c>
      <c r="C51" s="4" t="inlineStr">
        <is>
          <t xml:space="preserve"> </t>
        </is>
      </c>
    </row>
    <row r="52">
      <c r="A52" s="4" t="inlineStr">
        <is>
          <t>Secured Debt By Aircraft, Engines, Other Equipment And Real Estate | Secured Debt | Maximum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 stated percentage</t>
        </is>
      </c>
      <c r="B54" s="10" t="n">
        <v>0.0891</v>
      </c>
      <c r="C54" s="4" t="inlineStr">
        <is>
          <t xml:space="preserve"> </t>
        </is>
      </c>
    </row>
    <row r="55">
      <c r="A55" s="4" t="inlineStr">
        <is>
          <t>Long-term Debt [Member] | Unsecured Debt [Memb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and capital leases, net of current maturities and related costs</t>
        </is>
      </c>
      <c r="B57" s="6" t="n">
        <v>2205535</v>
      </c>
      <c r="C57" s="6" t="n">
        <v>22821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Maturities of Long-Term Debt (Details) $ in Thousands</t>
        </is>
      </c>
      <c r="B1" s="2" t="inlineStr">
        <is>
          <t>Sep. 30, 2024 USD ($)</t>
        </is>
      </c>
    </row>
    <row r="2">
      <c r="A2" s="3" t="inlineStr">
        <is>
          <t>Schedule of Maturities of Long-Term Debt [Abstract]</t>
        </is>
      </c>
      <c r="B2" s="4" t="inlineStr">
        <is>
          <t xml:space="preserve"> </t>
        </is>
      </c>
    </row>
    <row r="3">
      <c r="A3" s="4" t="inlineStr">
        <is>
          <t>Remaining in 2024</t>
        </is>
      </c>
      <c r="B3" s="6" t="n">
        <v>163014</v>
      </c>
    </row>
    <row r="4">
      <c r="A4" s="4" t="inlineStr">
        <is>
          <t>2025</t>
        </is>
      </c>
      <c r="B4" s="5" t="n">
        <v>319157</v>
      </c>
    </row>
    <row r="5">
      <c r="A5" s="4" t="inlineStr">
        <is>
          <t>2026</t>
        </is>
      </c>
      <c r="B5" s="5" t="n">
        <v>182844</v>
      </c>
    </row>
    <row r="6">
      <c r="A6" s="4" t="inlineStr">
        <is>
          <t>2027</t>
        </is>
      </c>
      <c r="B6" s="5" t="n">
        <v>716227</v>
      </c>
    </row>
    <row r="7">
      <c r="A7" s="4" t="inlineStr">
        <is>
          <t>2028</t>
        </is>
      </c>
      <c r="B7" s="5" t="n">
        <v>335625</v>
      </c>
    </row>
    <row r="8">
      <c r="A8" s="4" t="inlineStr">
        <is>
          <t>2029</t>
        </is>
      </c>
      <c r="B8" s="5" t="n">
        <v>150803</v>
      </c>
    </row>
    <row r="9">
      <c r="A9" s="4" t="inlineStr">
        <is>
          <t>Thereafter</t>
        </is>
      </c>
      <c r="B9" s="5" t="n">
        <v>320462</v>
      </c>
    </row>
    <row r="10">
      <c r="A10" s="4" t="inlineStr">
        <is>
          <t>Total debt and finance lease obligations, net of related costs</t>
        </is>
      </c>
      <c r="B10" s="6" t="n">
        <v>21881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Narrative (Details) - USD ($) $ in Millions</t>
        </is>
      </c>
      <c r="B1" s="2" t="inlineStr">
        <is>
          <t>1 Months Ended</t>
        </is>
      </c>
      <c r="C1" s="2" t="inlineStr">
        <is>
          <t>9 Months Ended</t>
        </is>
      </c>
    </row>
    <row r="2">
      <c r="B2" s="2" t="inlineStr">
        <is>
          <t>Mar. 31, 2024</t>
        </is>
      </c>
      <c r="C2" s="2" t="inlineStr">
        <is>
          <t>Sep. 30, 2024</t>
        </is>
      </c>
    </row>
    <row r="3">
      <c r="A3" s="4" t="inlineStr">
        <is>
          <t>Secured Debt By Aircraft | Secur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4" t="inlineStr">
        <is>
          <t xml:space="preserve"> </t>
        </is>
      </c>
      <c r="C5" s="11" t="n">
        <v>75.2</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ceeds from lines of credit</t>
        </is>
      </c>
      <c r="B8" s="4" t="inlineStr">
        <is>
          <t xml:space="preserve"> </t>
        </is>
      </c>
      <c r="C8" s="12" t="n">
        <v>18.8</v>
      </c>
    </row>
    <row r="9">
      <c r="A9" s="4" t="inlineStr">
        <is>
          <t>Repayments of lines of credit</t>
        </is>
      </c>
      <c r="B9" s="4" t="inlineStr">
        <is>
          <t xml:space="preserve"> </t>
        </is>
      </c>
      <c r="C9" s="11" t="n">
        <v>75.59999999999999</v>
      </c>
    </row>
    <row r="10">
      <c r="A10" s="4" t="inlineStr">
        <is>
          <t>Line of Credit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11" t="n">
        <v>218.5</v>
      </c>
      <c r="C12" s="4" t="inlineStr">
        <is>
          <t xml:space="preserve"> </t>
        </is>
      </c>
    </row>
    <row r="13">
      <c r="A13" s="4" t="inlineStr">
        <is>
          <t>Long-term debt, term</t>
        </is>
      </c>
      <c r="B13" s="4" t="inlineStr">
        <is>
          <t>12 years</t>
        </is>
      </c>
      <c r="C13" s="4" t="inlineStr">
        <is>
          <t xml:space="preserve"> </t>
        </is>
      </c>
    </row>
    <row r="14">
      <c r="A14" s="4" t="inlineStr">
        <is>
          <t>Line of Credit | Secured Debt | Secured Overnight Financing Rate (SOFR) Overnight Index Swap Ra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term</t>
        </is>
      </c>
      <c r="B16" s="4" t="inlineStr">
        <is>
          <t>3 months</t>
        </is>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653</v>
      </c>
      <c r="C4" s="6" t="n">
        <v>-4853</v>
      </c>
      <c r="D4" s="6" t="n">
        <v>-2745</v>
      </c>
      <c r="E4" s="6" t="n">
        <v>41292</v>
      </c>
    </row>
    <row r="5">
      <c r="A5" s="4" t="inlineStr">
        <is>
          <t>Effective Income Tax Rate Reconciliation, Percent</t>
        </is>
      </c>
      <c r="B5" s="10" t="n">
        <v>0.153</v>
      </c>
      <c r="C5" s="10" t="n">
        <v>0.163</v>
      </c>
      <c r="D5" s="10" t="n">
        <v>0.103</v>
      </c>
      <c r="E5" s="10" t="n">
        <v>0.257</v>
      </c>
    </row>
    <row r="6">
      <c r="A6" s="4" t="inlineStr">
        <is>
          <t>Effective Income Tax Rate Reconciliation, at Federal Statutory Income Tax Rate, Percent</t>
        </is>
      </c>
      <c r="B6" s="9" t="n">
        <v>0.21</v>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Passenger</t>
        </is>
      </c>
      <c r="B4" s="6" t="n">
        <v>488989</v>
      </c>
      <c r="C4" s="6" t="n">
        <v>516251</v>
      </c>
      <c r="D4" s="6" t="n">
        <v>1663423</v>
      </c>
      <c r="E4" s="6" t="n">
        <v>1768274</v>
      </c>
    </row>
    <row r="5">
      <c r="A5" s="4" t="inlineStr">
        <is>
          <t>Third party products</t>
        </is>
      </c>
      <c r="B5" s="5" t="n">
        <v>39423</v>
      </c>
      <c r="C5" s="5" t="n">
        <v>30944</v>
      </c>
      <c r="D5" s="5" t="n">
        <v>109924</v>
      </c>
      <c r="E5" s="5" t="n">
        <v>85886</v>
      </c>
    </row>
    <row r="6">
      <c r="A6" s="4" t="inlineStr">
        <is>
          <t>Fixed fee contracts</t>
        </is>
      </c>
      <c r="B6" s="5" t="n">
        <v>20559</v>
      </c>
      <c r="C6" s="5" t="n">
        <v>17741</v>
      </c>
      <c r="D6" s="5" t="n">
        <v>57119</v>
      </c>
      <c r="E6" s="5" t="n">
        <v>43599</v>
      </c>
    </row>
    <row r="7">
      <c r="A7" s="4" t="inlineStr">
        <is>
          <t>Resort and other</t>
        </is>
      </c>
      <c r="B7" s="5" t="n">
        <v>13225</v>
      </c>
      <c r="C7" s="5" t="n">
        <v>423</v>
      </c>
      <c r="D7" s="5" t="n">
        <v>54418</v>
      </c>
      <c r="E7" s="5" t="n">
        <v>1096</v>
      </c>
    </row>
    <row r="8">
      <c r="A8" s="4" t="inlineStr">
        <is>
          <t>Total operating revenues</t>
        </is>
      </c>
      <c r="B8" s="5" t="n">
        <v>562196</v>
      </c>
      <c r="C8" s="5" t="n">
        <v>565359</v>
      </c>
      <c r="D8" s="5" t="n">
        <v>1884884</v>
      </c>
      <c r="E8" s="5" t="n">
        <v>189885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aries and benefits</t>
        </is>
      </c>
      <c r="B10" s="5" t="n">
        <v>195326</v>
      </c>
      <c r="C10" s="5" t="n">
        <v>163004</v>
      </c>
      <c r="D10" s="5" t="n">
        <v>618595</v>
      </c>
      <c r="E10" s="5" t="n">
        <v>499798</v>
      </c>
    </row>
    <row r="11">
      <c r="A11" s="4" t="inlineStr">
        <is>
          <t>Aircraft fuel</t>
        </is>
      </c>
      <c r="B11" s="5" t="n">
        <v>148241</v>
      </c>
      <c r="C11" s="5" t="n">
        <v>167861</v>
      </c>
      <c r="D11" s="5" t="n">
        <v>488388</v>
      </c>
      <c r="E11" s="5" t="n">
        <v>520018</v>
      </c>
    </row>
    <row r="12">
      <c r="A12" s="4" t="inlineStr">
        <is>
          <t>Station operations</t>
        </is>
      </c>
      <c r="B12" s="5" t="n">
        <v>70632</v>
      </c>
      <c r="C12" s="5" t="n">
        <v>64630</v>
      </c>
      <c r="D12" s="5" t="n">
        <v>206898</v>
      </c>
      <c r="E12" s="5" t="n">
        <v>192864</v>
      </c>
    </row>
    <row r="13">
      <c r="A13" s="4" t="inlineStr">
        <is>
          <t>Depreciation and amortization</t>
        </is>
      </c>
      <c r="B13" s="5" t="n">
        <v>63918</v>
      </c>
      <c r="C13" s="5" t="n">
        <v>55816</v>
      </c>
      <c r="D13" s="5" t="n">
        <v>193122</v>
      </c>
      <c r="E13" s="5" t="n">
        <v>164430</v>
      </c>
    </row>
    <row r="14">
      <c r="A14" s="4" t="inlineStr">
        <is>
          <t>Sales and marketing</t>
        </is>
      </c>
      <c r="B14" s="5" t="n">
        <v>24869</v>
      </c>
      <c r="C14" s="5" t="n">
        <v>28468</v>
      </c>
      <c r="D14" s="5" t="n">
        <v>83266</v>
      </c>
      <c r="E14" s="5" t="n">
        <v>85265</v>
      </c>
    </row>
    <row r="15">
      <c r="A15" s="4" t="inlineStr">
        <is>
          <t>Maintenance and repairs</t>
        </is>
      </c>
      <c r="B15" s="5" t="n">
        <v>30278</v>
      </c>
      <c r="C15" s="5" t="n">
        <v>35477</v>
      </c>
      <c r="D15" s="5" t="n">
        <v>91286</v>
      </c>
      <c r="E15" s="5" t="n">
        <v>95553</v>
      </c>
    </row>
    <row r="16">
      <c r="A16" s="4" t="inlineStr">
        <is>
          <t>Aircraft lease rentals</t>
        </is>
      </c>
      <c r="B16" s="5" t="n">
        <v>5920</v>
      </c>
      <c r="C16" s="5" t="n">
        <v>5906</v>
      </c>
      <c r="D16" s="5" t="n">
        <v>17653</v>
      </c>
      <c r="E16" s="5" t="n">
        <v>18973</v>
      </c>
    </row>
    <row r="17">
      <c r="A17" s="4" t="inlineStr">
        <is>
          <t>Other</t>
        </is>
      </c>
      <c r="B17" s="5" t="n">
        <v>40563</v>
      </c>
      <c r="C17" s="5" t="n">
        <v>29432</v>
      </c>
      <c r="D17" s="5" t="n">
        <v>121671</v>
      </c>
      <c r="E17" s="5" t="n">
        <v>91757</v>
      </c>
    </row>
    <row r="18">
      <c r="A18" s="4" t="inlineStr">
        <is>
          <t>Special charges, net of recoveries</t>
        </is>
      </c>
      <c r="B18" s="5" t="n">
        <v>8790</v>
      </c>
      <c r="C18" s="5" t="n">
        <v>32648</v>
      </c>
      <c r="D18" s="5" t="n">
        <v>40002</v>
      </c>
      <c r="E18" s="5" t="n">
        <v>19828</v>
      </c>
    </row>
    <row r="19">
      <c r="A19" s="4" t="inlineStr">
        <is>
          <t>Total operating expenses</t>
        </is>
      </c>
      <c r="B19" s="5" t="n">
        <v>588537</v>
      </c>
      <c r="C19" s="5" t="n">
        <v>583242</v>
      </c>
      <c r="D19" s="5" t="n">
        <v>1860881</v>
      </c>
      <c r="E19" s="5" t="n">
        <v>1688486</v>
      </c>
    </row>
    <row r="20">
      <c r="A20" s="4" t="inlineStr">
        <is>
          <t>OPERATING INCOME (LOSS)</t>
        </is>
      </c>
      <c r="B20" s="5" t="n">
        <v>-26341</v>
      </c>
      <c r="C20" s="5" t="n">
        <v>-17883</v>
      </c>
      <c r="D20" s="5" t="n">
        <v>24003</v>
      </c>
      <c r="E20" s="5" t="n">
        <v>210369</v>
      </c>
    </row>
    <row r="21">
      <c r="A21" s="3" t="inlineStr">
        <is>
          <t>OTHER (INCOME) EXPENSE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39065</v>
      </c>
      <c r="C22" s="5" t="n">
        <v>39233</v>
      </c>
      <c r="D22" s="5" t="n">
        <v>118769</v>
      </c>
      <c r="E22" s="5" t="n">
        <v>112707</v>
      </c>
    </row>
    <row r="23">
      <c r="A23" s="4" t="inlineStr">
        <is>
          <t>Capitalized interest</t>
        </is>
      </c>
      <c r="B23" s="5" t="n">
        <v>-11923</v>
      </c>
      <c r="C23" s="5" t="n">
        <v>-14888</v>
      </c>
      <c r="D23" s="5" t="n">
        <v>-34718</v>
      </c>
      <c r="E23" s="5" t="n">
        <v>-28949</v>
      </c>
    </row>
    <row r="24">
      <c r="A24" s="4" t="inlineStr">
        <is>
          <t>Interest income</t>
        </is>
      </c>
      <c r="B24" s="5" t="n">
        <v>-10071</v>
      </c>
      <c r="C24" s="5" t="n">
        <v>-12444</v>
      </c>
      <c r="D24" s="5" t="n">
        <v>-33441</v>
      </c>
      <c r="E24" s="5" t="n">
        <v>-34418</v>
      </c>
    </row>
    <row r="25">
      <c r="A25" s="4" t="inlineStr">
        <is>
          <t>Other, net</t>
        </is>
      </c>
      <c r="B25" s="5" t="n">
        <v>30</v>
      </c>
      <c r="C25" s="5" t="n">
        <v>135</v>
      </c>
      <c r="D25" s="5" t="n">
        <v>146</v>
      </c>
      <c r="E25" s="5" t="n">
        <v>185</v>
      </c>
    </row>
    <row r="26">
      <c r="A26" s="4" t="inlineStr">
        <is>
          <t>Total other expenses</t>
        </is>
      </c>
      <c r="B26" s="5" t="n">
        <v>17101</v>
      </c>
      <c r="C26" s="5" t="n">
        <v>12036</v>
      </c>
      <c r="D26" s="5" t="n">
        <v>50756</v>
      </c>
      <c r="E26" s="5" t="n">
        <v>49525</v>
      </c>
    </row>
    <row r="27">
      <c r="A27" s="4" t="inlineStr">
        <is>
          <t>INCOME (LOSS) BEFORE INCOME TAXES</t>
        </is>
      </c>
      <c r="B27" s="5" t="n">
        <v>-43442</v>
      </c>
      <c r="C27" s="5" t="n">
        <v>-29919</v>
      </c>
      <c r="D27" s="5" t="n">
        <v>-26753</v>
      </c>
      <c r="E27" s="5" t="n">
        <v>160844</v>
      </c>
    </row>
    <row r="28">
      <c r="A28" s="4" t="inlineStr">
        <is>
          <t>INCOME TAX PROVISION (BENEFIT)</t>
        </is>
      </c>
      <c r="B28" s="5" t="n">
        <v>-6653</v>
      </c>
      <c r="C28" s="5" t="n">
        <v>-4853</v>
      </c>
      <c r="D28" s="5" t="n">
        <v>-2745</v>
      </c>
      <c r="E28" s="5" t="n">
        <v>41292</v>
      </c>
    </row>
    <row r="29">
      <c r="A29" s="4" t="inlineStr">
        <is>
          <t>NET INCOME (LOSS)</t>
        </is>
      </c>
      <c r="B29" s="6" t="n">
        <v>-36789</v>
      </c>
      <c r="C29" s="6" t="n">
        <v>-25066</v>
      </c>
      <c r="D29" s="6" t="n">
        <v>-24008</v>
      </c>
      <c r="E29" s="6" t="n">
        <v>119552</v>
      </c>
    </row>
    <row r="30">
      <c r="A30" s="3" t="inlineStr">
        <is>
          <t>Earnings (loss) per share to common shareholders:</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8" t="n">
        <v>-2.05</v>
      </c>
      <c r="C31" s="8" t="n">
        <v>-1.44</v>
      </c>
      <c r="D31" s="8" t="n">
        <v>-1.38</v>
      </c>
      <c r="E31" s="8" t="n">
        <v>6.44</v>
      </c>
    </row>
    <row r="32">
      <c r="A32" s="4" t="inlineStr">
        <is>
          <t>Diluted (in dollars per share)</t>
        </is>
      </c>
      <c r="B32" s="8" t="n">
        <v>-2.05</v>
      </c>
      <c r="C32" s="8" t="n">
        <v>-1.44</v>
      </c>
      <c r="D32" s="8" t="n">
        <v>-1.38</v>
      </c>
      <c r="E32" s="8" t="n">
        <v>6.43</v>
      </c>
    </row>
    <row r="33">
      <c r="A33" s="3" t="inlineStr">
        <is>
          <t>Shares used for computation:</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7913</v>
      </c>
      <c r="C34" s="5" t="n">
        <v>17721</v>
      </c>
      <c r="D34" s="5" t="n">
        <v>17802</v>
      </c>
      <c r="E34" s="5" t="n">
        <v>17879</v>
      </c>
    </row>
    <row r="35">
      <c r="A35" s="4" t="inlineStr">
        <is>
          <t>Diluted (in shares)</t>
        </is>
      </c>
      <c r="B35" s="5" t="n">
        <v>17913</v>
      </c>
      <c r="C35" s="5" t="n">
        <v>17721</v>
      </c>
      <c r="D35" s="5" t="n">
        <v>17802</v>
      </c>
      <c r="E35" s="5" t="n">
        <v>17913</v>
      </c>
    </row>
    <row r="36">
      <c r="A36" s="4" t="inlineStr">
        <is>
          <t>Cash dividends declared per share (in dollars per share)</t>
        </is>
      </c>
      <c r="B36" s="6" t="n">
        <v>0</v>
      </c>
      <c r="C36" s="8" t="n">
        <v>0.6</v>
      </c>
      <c r="D36" s="8" t="n">
        <v>1.2</v>
      </c>
      <c r="E36" s="8"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Debt Securities, Available-for-Sale</t>
        </is>
      </c>
      <c r="B3" s="6" t="n">
        <v>593332</v>
      </c>
      <c r="C3" s="6" t="n">
        <v>798655</v>
      </c>
    </row>
    <row r="4">
      <c r="A4" s="4" t="inlineStr">
        <is>
          <t>Fair Value, Inputs, 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for-Sale</t>
        </is>
      </c>
      <c r="B6" s="5" t="n">
        <v>54649</v>
      </c>
      <c r="C6" s="5" t="n">
        <v>33613</v>
      </c>
    </row>
    <row r="7">
      <c r="A7" s="4" t="inlineStr">
        <is>
          <t>Fair Value, Inputs, 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bt Securities, Available-for-Sale</t>
        </is>
      </c>
      <c r="B9" s="5" t="n">
        <v>538683</v>
      </c>
      <c r="C9" s="5" t="n">
        <v>765042</v>
      </c>
    </row>
    <row r="10">
      <c r="A10" s="4" t="inlineStr">
        <is>
          <t>Cash Equival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ash Equivalents</t>
        </is>
      </c>
      <c r="B12" s="5" t="n">
        <v>54649</v>
      </c>
      <c r="C12" s="5" t="n">
        <v>71237</v>
      </c>
    </row>
    <row r="13">
      <c r="A13" s="4" t="inlineStr">
        <is>
          <t>Cash Equivalents | Fair Value, Inputs, Level 1</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Equivalents</t>
        </is>
      </c>
      <c r="B15" s="5" t="n">
        <v>54649</v>
      </c>
      <c r="C15" s="5" t="n">
        <v>33613</v>
      </c>
    </row>
    <row r="16">
      <c r="A16" s="4" t="inlineStr">
        <is>
          <t>Cash Equivalents | Fair Value, Inputs,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Equivalents</t>
        </is>
      </c>
      <c r="B18" s="5" t="n">
        <v>0</v>
      </c>
      <c r="C18" s="5" t="n">
        <v>37624</v>
      </c>
    </row>
    <row r="19">
      <c r="A19" s="4" t="inlineStr">
        <is>
          <t>Short-Term Investment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 Securities, Available-for-Sale</t>
        </is>
      </c>
      <c r="B21" s="5" t="n">
        <v>493393</v>
      </c>
      <c r="C21" s="5" t="n">
        <v>671414</v>
      </c>
    </row>
    <row r="22">
      <c r="A22" s="4" t="inlineStr">
        <is>
          <t>Short-Term Investments | Fair Value, Inputs, Level 1</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 Securities, Available-for-Sale</t>
        </is>
      </c>
      <c r="B24" s="5" t="n">
        <v>0</v>
      </c>
      <c r="C24" s="5" t="n">
        <v>0</v>
      </c>
    </row>
    <row r="25">
      <c r="A25" s="4" t="inlineStr">
        <is>
          <t>Short-Term Investments | Fair Value, Inputs, Level 2</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 Securities, Available-for-Sale</t>
        </is>
      </c>
      <c r="B27" s="5" t="n">
        <v>493393</v>
      </c>
      <c r="C27" s="5" t="n">
        <v>671414</v>
      </c>
    </row>
    <row r="28">
      <c r="A28" s="4" t="inlineStr">
        <is>
          <t>Long Term Investmen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 Securities, Available-for-Sale</t>
        </is>
      </c>
      <c r="B30" s="5" t="n">
        <v>45290</v>
      </c>
      <c r="C30" s="5" t="n">
        <v>56004</v>
      </c>
    </row>
    <row r="31">
      <c r="A31" s="4" t="inlineStr">
        <is>
          <t>Long Term Investments | Fair Value, Inputs, Level 1</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Securities, Available-for-Sale</t>
        </is>
      </c>
      <c r="B33" s="5" t="n">
        <v>0</v>
      </c>
      <c r="C33" s="5" t="n">
        <v>0</v>
      </c>
    </row>
    <row r="34">
      <c r="A34" s="4" t="inlineStr">
        <is>
          <t>Long Term Investments | Fair Value, Inputs, Level 2</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Securities, Available-for-Sale</t>
        </is>
      </c>
      <c r="B36" s="5" t="n">
        <v>45290</v>
      </c>
      <c r="C36" s="5" t="n">
        <v>56004</v>
      </c>
    </row>
    <row r="37">
      <c r="A37" s="4" t="inlineStr">
        <is>
          <t>Money market funds | Cash Equivalent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Cash Equivalents</t>
        </is>
      </c>
      <c r="B39" s="5" t="n">
        <v>54649</v>
      </c>
      <c r="C39" s="5" t="n">
        <v>33613</v>
      </c>
    </row>
    <row r="40">
      <c r="A40" s="4" t="inlineStr">
        <is>
          <t>Money market funds | Cash Equivalents | Fair Value, Inputs, Level 1</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ash Equivalents</t>
        </is>
      </c>
      <c r="B42" s="5" t="n">
        <v>54649</v>
      </c>
      <c r="C42" s="5" t="n">
        <v>33613</v>
      </c>
    </row>
    <row r="43">
      <c r="A43" s="4" t="inlineStr">
        <is>
          <t>Money market funds | Cash Equivalents | Fair Value, Inputs, Level 2</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Cash Equivalents</t>
        </is>
      </c>
      <c r="B45" s="5" t="n">
        <v>0</v>
      </c>
      <c r="C45" s="5" t="n">
        <v>0</v>
      </c>
    </row>
    <row r="46">
      <c r="A46" s="4" t="inlineStr">
        <is>
          <t>Commercial paper | Cash Equivalen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Cash Equivalents</t>
        </is>
      </c>
      <c r="B48" s="5" t="n">
        <v>0</v>
      </c>
      <c r="C48" s="5" t="n">
        <v>19575</v>
      </c>
    </row>
    <row r="49">
      <c r="A49" s="4" t="inlineStr">
        <is>
          <t>Commercial paper | Cash Equivalents | Fair Value, Inputs, Level 1</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Cash Equivalents</t>
        </is>
      </c>
      <c r="B51" s="5" t="n">
        <v>0</v>
      </c>
      <c r="C51" s="5" t="n">
        <v>0</v>
      </c>
    </row>
    <row r="52">
      <c r="A52" s="4" t="inlineStr">
        <is>
          <t>Commercial paper | Cash Equivalents | Fair Value, Inputs, Level 2</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Cash Equivalents</t>
        </is>
      </c>
      <c r="B54" s="5" t="n">
        <v>0</v>
      </c>
      <c r="C54" s="5" t="n">
        <v>19575</v>
      </c>
    </row>
    <row r="55">
      <c r="A55" s="4" t="inlineStr">
        <is>
          <t>Commercial paper | Short-Term Investment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Securities, Available-for-Sale</t>
        </is>
      </c>
      <c r="B57" s="5" t="n">
        <v>136617</v>
      </c>
      <c r="C57" s="5" t="n">
        <v>237870</v>
      </c>
    </row>
    <row r="58">
      <c r="A58" s="4" t="inlineStr">
        <is>
          <t>Commercial paper | Short-Term Investments | Fair Value, Inputs, Level 1</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Securities, Available-for-Sale</t>
        </is>
      </c>
      <c r="B60" s="5" t="n">
        <v>0</v>
      </c>
      <c r="C60" s="5" t="n">
        <v>0</v>
      </c>
    </row>
    <row r="61">
      <c r="A61" s="4" t="inlineStr">
        <is>
          <t>Commercial paper | Short-Term Investments | Fair Value, Inputs, Level 2</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Securities, Available-for-Sale</t>
        </is>
      </c>
      <c r="B63" s="5" t="n">
        <v>136617</v>
      </c>
      <c r="C63" s="5" t="n">
        <v>237870</v>
      </c>
    </row>
    <row r="64">
      <c r="A64" s="4" t="inlineStr">
        <is>
          <t>Municipal debt securities | Cash Equivalent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Cash Equivalents</t>
        </is>
      </c>
      <c r="B66" s="5" t="n">
        <v>0</v>
      </c>
      <c r="C66" s="5" t="n">
        <v>7848</v>
      </c>
    </row>
    <row r="67">
      <c r="A67" s="4" t="inlineStr">
        <is>
          <t>Municipal debt securities | Cash Equivalents | Fair Value, Inputs, Level 1</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Cash Equivalents</t>
        </is>
      </c>
      <c r="B69" s="5" t="n">
        <v>0</v>
      </c>
      <c r="C69" s="5" t="n">
        <v>0</v>
      </c>
    </row>
    <row r="70">
      <c r="A70" s="4" t="inlineStr">
        <is>
          <t>Municipal debt securities | Cash Equivalents | Fair Value, Inputs, Level 2</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Cash Equivalents</t>
        </is>
      </c>
      <c r="B72" s="5" t="n">
        <v>0</v>
      </c>
      <c r="C72" s="5" t="n">
        <v>7848</v>
      </c>
    </row>
    <row r="73">
      <c r="A73" s="4" t="inlineStr">
        <is>
          <t>Municipal debt securities | Short-Term Investment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 Securities, Available-for-Sale</t>
        </is>
      </c>
      <c r="B75" s="5" t="n">
        <v>14751</v>
      </c>
      <c r="C75" s="5" t="n">
        <v>13914</v>
      </c>
    </row>
    <row r="76">
      <c r="A76" s="4" t="inlineStr">
        <is>
          <t>Municipal debt securities | Short-Term Investments | Fair Value, Inputs, Level 1</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 Securities, Available-for-Sale</t>
        </is>
      </c>
      <c r="B78" s="5" t="n">
        <v>0</v>
      </c>
      <c r="C78" s="5" t="n">
        <v>0</v>
      </c>
    </row>
    <row r="79">
      <c r="A79" s="4" t="inlineStr">
        <is>
          <t>Municipal debt securities | Short-Term Investments | Fair Value, Inputs, Level 2</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 Securities, Available-for-Sale</t>
        </is>
      </c>
      <c r="B81" s="5" t="n">
        <v>14751</v>
      </c>
      <c r="C81" s="5" t="n">
        <v>13914</v>
      </c>
    </row>
    <row r="82">
      <c r="A82" s="4" t="inlineStr">
        <is>
          <t>Municipal debt securities | Long Term Investment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bt Securities, Available-for-Sale</t>
        </is>
      </c>
      <c r="B84" s="5" t="n">
        <v>1342</v>
      </c>
      <c r="C84" s="5" t="n">
        <v>0</v>
      </c>
    </row>
    <row r="85">
      <c r="A85" s="4" t="inlineStr">
        <is>
          <t>Municipal debt securities | Long Term Investments | Fair Value, Inputs, Level 1</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bt Securities, Available-for-Sale</t>
        </is>
      </c>
      <c r="B87" s="5" t="n">
        <v>0</v>
      </c>
      <c r="C87" s="4" t="inlineStr">
        <is>
          <t xml:space="preserve"> </t>
        </is>
      </c>
    </row>
    <row r="88">
      <c r="A88" s="4" t="inlineStr">
        <is>
          <t>Municipal debt securities | Long Term Investments | Fair Value, Inputs, Level 2</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bt Securities, Available-for-Sale</t>
        </is>
      </c>
      <c r="B90" s="5" t="n">
        <v>1342</v>
      </c>
      <c r="C90" s="5" t="n">
        <v>0</v>
      </c>
    </row>
    <row r="91">
      <c r="A91" s="4" t="inlineStr">
        <is>
          <t>US Treasury Bond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 Securities, Available-for-Sale</t>
        </is>
      </c>
      <c r="B93" s="5" t="n">
        <v>0</v>
      </c>
      <c r="C93" s="5" t="n">
        <v>14126</v>
      </c>
    </row>
    <row r="94">
      <c r="A94" s="4" t="inlineStr">
        <is>
          <t>US Treasury Bonds | Fair Value, Inputs, Level 1</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 Securities, Available-for-Sale</t>
        </is>
      </c>
      <c r="B96" s="5" t="n">
        <v>0</v>
      </c>
      <c r="C96" s="5" t="n">
        <v>0</v>
      </c>
    </row>
    <row r="97">
      <c r="A97" s="4" t="inlineStr">
        <is>
          <t>US Treasury Bonds | Fair Value, Inputs, Level 2</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 Securities, Available-for-Sale</t>
        </is>
      </c>
      <c r="B99" s="5" t="n">
        <v>0</v>
      </c>
      <c r="C99" s="5" t="n">
        <v>14126</v>
      </c>
    </row>
    <row r="100">
      <c r="A100" s="4" t="inlineStr">
        <is>
          <t>US Treasury Bonds | Cash Equivalent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Cash Equivalents</t>
        </is>
      </c>
      <c r="B102" s="5" t="n">
        <v>0</v>
      </c>
      <c r="C102" s="5" t="n">
        <v>2000</v>
      </c>
    </row>
    <row r="103">
      <c r="A103" s="4" t="inlineStr">
        <is>
          <t>US Treasury Bonds | Cash Equivalents | Fair Value, Inputs, Level 1</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Cash Equivalents</t>
        </is>
      </c>
      <c r="B105" s="5" t="n">
        <v>0</v>
      </c>
      <c r="C105" s="5" t="n">
        <v>0</v>
      </c>
    </row>
    <row r="106">
      <c r="A106" s="4" t="inlineStr">
        <is>
          <t>US Treasury Bonds | Cash Equivalents | Fair Value, Inputs, Level 2</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Cash Equivalents</t>
        </is>
      </c>
      <c r="B108" s="5" t="n">
        <v>0</v>
      </c>
      <c r="C108" s="5" t="n">
        <v>2000</v>
      </c>
    </row>
    <row r="109">
      <c r="A109" s="4" t="inlineStr">
        <is>
          <t>Corporate debt securitie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 Securities, Available-for-Sale</t>
        </is>
      </c>
      <c r="B111" s="5" t="n">
        <v>35200</v>
      </c>
      <c r="C111" s="5" t="n">
        <v>43869</v>
      </c>
    </row>
    <row r="112">
      <c r="A112" s="4" t="inlineStr">
        <is>
          <t>Corporate debt securities | Fair Value, Inputs, Level 1</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 Securities, Available-for-Sale</t>
        </is>
      </c>
      <c r="B114" s="5" t="n">
        <v>0</v>
      </c>
      <c r="C114" s="5" t="n">
        <v>0</v>
      </c>
    </row>
    <row r="115">
      <c r="A115" s="4" t="inlineStr">
        <is>
          <t>Corporate debt securities | Fair Value, Inputs, Level 2</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 Securities, Available-for-Sale</t>
        </is>
      </c>
      <c r="B117" s="5" t="n">
        <v>35200</v>
      </c>
      <c r="C117" s="5" t="n">
        <v>43869</v>
      </c>
    </row>
    <row r="118">
      <c r="A118" s="4" t="inlineStr">
        <is>
          <t>Corporate debt securities | Short-Term Investment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bt Securities, Available-for-Sale</t>
        </is>
      </c>
      <c r="B120" s="5" t="n">
        <v>253431</v>
      </c>
      <c r="C120" s="5" t="n">
        <v>210982</v>
      </c>
    </row>
    <row r="121">
      <c r="A121" s="4" t="inlineStr">
        <is>
          <t>Corporate debt securities | Short-Term Investments | Fair Value, Inputs, Level 1</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Debt Securities, Available-for-Sale</t>
        </is>
      </c>
      <c r="B123" s="5" t="n">
        <v>0</v>
      </c>
      <c r="C123" s="5" t="n">
        <v>0</v>
      </c>
    </row>
    <row r="124">
      <c r="A124" s="4" t="inlineStr">
        <is>
          <t>Corporate debt securities | Short-Term Investments | Fair Value, Inputs, Level 2</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Debt Securities, Available-for-Sale</t>
        </is>
      </c>
      <c r="B126" s="5" t="n">
        <v>253431</v>
      </c>
      <c r="C126" s="5" t="n">
        <v>210982</v>
      </c>
    </row>
    <row r="127">
      <c r="A127" s="4" t="inlineStr">
        <is>
          <t>Federal agency debt securitie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Cash Equivalents</t>
        </is>
      </c>
      <c r="B129" s="5" t="n">
        <v>0</v>
      </c>
      <c r="C129" s="5" t="n">
        <v>8201</v>
      </c>
    </row>
    <row r="130">
      <c r="A130" s="4" t="inlineStr">
        <is>
          <t>Debt Securities, Available-for-Sale</t>
        </is>
      </c>
      <c r="B130" s="5" t="n">
        <v>8748</v>
      </c>
      <c r="C130" s="5" t="n">
        <v>12135</v>
      </c>
    </row>
    <row r="131">
      <c r="A131" s="4" t="inlineStr">
        <is>
          <t>Federal agency debt securities | Fair Value, Inputs, Level 1</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ash Equivalents</t>
        </is>
      </c>
      <c r="B133" s="5" t="n">
        <v>0</v>
      </c>
      <c r="C133" s="5" t="n">
        <v>0</v>
      </c>
    </row>
    <row r="134">
      <c r="A134" s="4" t="inlineStr">
        <is>
          <t>Debt Securities, Available-for-Sale</t>
        </is>
      </c>
      <c r="B134" s="5" t="n">
        <v>0</v>
      </c>
      <c r="C134" s="5" t="n">
        <v>0</v>
      </c>
    </row>
    <row r="135">
      <c r="A135" s="4" t="inlineStr">
        <is>
          <t>Federal agency debt securities | Fair Value, Inputs, Level 2</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ash Equivalents</t>
        </is>
      </c>
      <c r="B137" s="5" t="n">
        <v>0</v>
      </c>
      <c r="C137" s="5" t="n">
        <v>8201</v>
      </c>
    </row>
    <row r="138">
      <c r="A138" s="4" t="inlineStr">
        <is>
          <t>Debt Securities, Available-for-Sale</t>
        </is>
      </c>
      <c r="B138" s="5" t="n">
        <v>8748</v>
      </c>
      <c r="C138" s="5" t="n">
        <v>12135</v>
      </c>
    </row>
    <row r="139">
      <c r="A139" s="4" t="inlineStr">
        <is>
          <t>Federal agency debt securities | Short-Term Investments</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Debt Securities, Available-for-Sale</t>
        </is>
      </c>
      <c r="B141" s="5" t="n">
        <v>81427</v>
      </c>
      <c r="C141" s="5" t="n">
        <v>194522</v>
      </c>
    </row>
    <row r="142">
      <c r="A142" s="4" t="inlineStr">
        <is>
          <t>Federal agency debt securities | Short-Term Investments | Fair Value, Inputs, Level 1</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Debt Securities, Available-for-Sale</t>
        </is>
      </c>
      <c r="B144" s="5" t="n">
        <v>0</v>
      </c>
      <c r="C144" s="5" t="n">
        <v>0</v>
      </c>
    </row>
    <row r="145">
      <c r="A145" s="4" t="inlineStr">
        <is>
          <t>Federal agency debt securities | Short-Term Investments | Fair Value, Inputs, Level 2</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Debt Securities, Available-for-Sale</t>
        </is>
      </c>
      <c r="B147" s="5" t="n">
        <v>81427</v>
      </c>
      <c r="C147" s="5" t="n">
        <v>194522</v>
      </c>
    </row>
    <row r="148">
      <c r="A148" s="4" t="inlineStr">
        <is>
          <t>Certificates of Deposit</t>
        </is>
      </c>
      <c r="B148" s="4" t="inlineStr">
        <is>
          <t xml:space="preserve"> </t>
        </is>
      </c>
      <c r="C148" s="4" t="inlineStr">
        <is>
          <t xml:space="preserve"> </t>
        </is>
      </c>
    </row>
    <row r="149">
      <c r="A149" s="3" t="inlineStr">
        <is>
          <t>Fair Value Measurement Inputs and Valuation Techniques [Line Items]</t>
        </is>
      </c>
      <c r="B149" s="4" t="inlineStr">
        <is>
          <t xml:space="preserve"> </t>
        </is>
      </c>
      <c r="C149" s="4" t="inlineStr">
        <is>
          <t xml:space="preserve"> </t>
        </is>
      </c>
    </row>
    <row r="150">
      <c r="A150" s="4" t="inlineStr">
        <is>
          <t>Debt Securities, Available-for-Sale</t>
        </is>
      </c>
      <c r="B150" s="5" t="n">
        <v>7167</v>
      </c>
      <c r="C150" s="5" t="n">
        <v>0</v>
      </c>
    </row>
    <row r="151">
      <c r="A151" s="4" t="inlineStr">
        <is>
          <t>Certificates of Deposit | Fair Value, Inputs, Level 1</t>
        </is>
      </c>
      <c r="B151" s="4" t="inlineStr">
        <is>
          <t xml:space="preserve"> </t>
        </is>
      </c>
      <c r="C151" s="4" t="inlineStr">
        <is>
          <t xml:space="preserve"> </t>
        </is>
      </c>
    </row>
    <row r="152">
      <c r="A152" s="3" t="inlineStr">
        <is>
          <t>Fair Value Measurement Inputs and Valuation Techniques [Line Items]</t>
        </is>
      </c>
      <c r="B152" s="4" t="inlineStr">
        <is>
          <t xml:space="preserve"> </t>
        </is>
      </c>
      <c r="C152" s="4" t="inlineStr">
        <is>
          <t xml:space="preserve"> </t>
        </is>
      </c>
    </row>
    <row r="153">
      <c r="A153" s="4" t="inlineStr">
        <is>
          <t>Debt Securities, Available-for-Sale</t>
        </is>
      </c>
      <c r="B153" s="5" t="n">
        <v>0</v>
      </c>
      <c r="C153" s="5" t="n">
        <v>0</v>
      </c>
    </row>
    <row r="154">
      <c r="A154" s="4" t="inlineStr">
        <is>
          <t>Certificates of Deposit | Fair Value, Inputs, Level 2</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Debt Securities, Available-for-Sale</t>
        </is>
      </c>
      <c r="B156" s="6" t="n">
        <v>7167</v>
      </c>
      <c r="C15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Debt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ed Long-term Debt, Noncurrent</t>
        </is>
      </c>
      <c r="B3" s="6" t="n">
        <v>2188132</v>
      </c>
      <c r="C3" s="6" t="n">
        <v>2259654</v>
      </c>
    </row>
    <row r="4">
      <c r="A4" s="4" t="inlineStr">
        <is>
          <t>Non-Publicly Held Deb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ed Long-term Debt, Noncurrent</t>
        </is>
      </c>
      <c r="B6" s="5" t="n">
        <v>1769165</v>
      </c>
      <c r="C6" s="5" t="n">
        <v>1826921</v>
      </c>
    </row>
    <row r="7">
      <c r="A7" s="4" t="inlineStr">
        <is>
          <t>Non-Publicly Held Debt | Fair Value, Inputs, Level 3 | Fair Value, Measurements, 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6" t="n">
        <v>1759662</v>
      </c>
      <c r="C9" s="6" t="n">
        <v>18153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36789</v>
      </c>
      <c r="C4" s="6" t="n">
        <v>-25066</v>
      </c>
      <c r="D4" s="6" t="n">
        <v>-24008</v>
      </c>
      <c r="E4" s="6" t="n">
        <v>119552</v>
      </c>
    </row>
    <row r="5">
      <c r="A5" s="4" t="inlineStr">
        <is>
          <t>Less income allocated to participating securities</t>
        </is>
      </c>
      <c r="B5" s="5" t="n">
        <v>0</v>
      </c>
      <c r="C5" s="5" t="n">
        <v>-452</v>
      </c>
      <c r="D5" s="5" t="n">
        <v>-618</v>
      </c>
      <c r="E5" s="5" t="n">
        <v>-4397</v>
      </c>
    </row>
    <row r="6">
      <c r="A6" s="4" t="inlineStr">
        <is>
          <t>Net income (loss) attributable to common stock</t>
        </is>
      </c>
      <c r="B6" s="6" t="n">
        <v>-36789</v>
      </c>
      <c r="C6" s="6" t="n">
        <v>-25518</v>
      </c>
      <c r="D6" s="6" t="n">
        <v>-24626</v>
      </c>
      <c r="E6" s="6" t="n">
        <v>115155</v>
      </c>
    </row>
    <row r="7">
      <c r="A7" s="4" t="inlineStr">
        <is>
          <t>Net income per share, basic (in dollars per share)</t>
        </is>
      </c>
      <c r="B7" s="8" t="n">
        <v>-2.05</v>
      </c>
      <c r="C7" s="8" t="n">
        <v>-1.44</v>
      </c>
      <c r="D7" s="8" t="n">
        <v>-1.38</v>
      </c>
      <c r="E7" s="8" t="n">
        <v>6.44</v>
      </c>
    </row>
    <row r="8">
      <c r="A8" s="4" t="inlineStr">
        <is>
          <t>Weighted-average shares outstanding (in shares)</t>
        </is>
      </c>
      <c r="B8" s="5" t="n">
        <v>17913</v>
      </c>
      <c r="C8" s="5" t="n">
        <v>17721</v>
      </c>
      <c r="D8" s="5" t="n">
        <v>17802</v>
      </c>
      <c r="E8" s="5" t="n">
        <v>17879</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loss)</t>
        </is>
      </c>
      <c r="B10" s="6" t="n">
        <v>-36789</v>
      </c>
      <c r="C10" s="6" t="n">
        <v>-25066</v>
      </c>
      <c r="D10" s="6" t="n">
        <v>-24008</v>
      </c>
      <c r="E10" s="6" t="n">
        <v>119552</v>
      </c>
    </row>
    <row r="11">
      <c r="A11" s="4" t="inlineStr">
        <is>
          <t>Less income allocated to participating securities</t>
        </is>
      </c>
      <c r="B11" s="5" t="n">
        <v>0</v>
      </c>
      <c r="C11" s="5" t="n">
        <v>-452</v>
      </c>
      <c r="D11" s="5" t="n">
        <v>-618</v>
      </c>
      <c r="E11" s="5" t="n">
        <v>-4389</v>
      </c>
    </row>
    <row r="12">
      <c r="A12" s="4" t="inlineStr">
        <is>
          <t>Net income (loss) attributable to common stock</t>
        </is>
      </c>
      <c r="B12" s="6" t="n">
        <v>-36789</v>
      </c>
      <c r="C12" s="6" t="n">
        <v>-25518</v>
      </c>
      <c r="D12" s="6" t="n">
        <v>-24626</v>
      </c>
      <c r="E12" s="6" t="n">
        <v>115163</v>
      </c>
    </row>
    <row r="13">
      <c r="A13" s="4" t="inlineStr">
        <is>
          <t>Earnings (loss) per share, diluted (in dollars per share)</t>
        </is>
      </c>
      <c r="B13" s="8" t="n">
        <v>-2.05</v>
      </c>
      <c r="C13" s="8" t="n">
        <v>-1.44</v>
      </c>
      <c r="D13" s="8" t="n">
        <v>-1.38</v>
      </c>
      <c r="E13" s="8" t="n">
        <v>6.43</v>
      </c>
    </row>
    <row r="14">
      <c r="A14" s="4" t="inlineStr">
        <is>
          <t>Weighted-average shares outstanding ( in shares)</t>
        </is>
      </c>
      <c r="B14" s="5" t="n">
        <v>17913</v>
      </c>
      <c r="C14" s="5" t="n">
        <v>17721</v>
      </c>
      <c r="D14" s="5" t="n">
        <v>17802</v>
      </c>
      <c r="E14" s="5" t="n">
        <v>17879</v>
      </c>
    </row>
    <row r="15">
      <c r="A15" s="4" t="inlineStr">
        <is>
          <t>Dilutive effect of stock options and restricted stock (in shares)</t>
        </is>
      </c>
      <c r="B15" s="5" t="n">
        <v>0</v>
      </c>
      <c r="C15" s="5" t="n">
        <v>0</v>
      </c>
      <c r="D15" s="5" t="n">
        <v>0</v>
      </c>
      <c r="E15" s="5" t="n">
        <v>238</v>
      </c>
    </row>
    <row r="16">
      <c r="A16" s="4" t="inlineStr">
        <is>
          <t>Adjusted weighted-average shares outstanding under treasury stock method (in shares)</t>
        </is>
      </c>
      <c r="B16" s="5" t="n">
        <v>17913</v>
      </c>
      <c r="C16" s="5" t="n">
        <v>17721</v>
      </c>
      <c r="D16" s="5" t="n">
        <v>17802</v>
      </c>
      <c r="E16" s="5" t="n">
        <v>18117</v>
      </c>
    </row>
    <row r="17">
      <c r="A17" s="4" t="inlineStr">
        <is>
          <t>Participating securities excluded under two-class method (in shares)</t>
        </is>
      </c>
      <c r="B17" s="5" t="n">
        <v>0</v>
      </c>
      <c r="C17" s="5" t="n">
        <v>0</v>
      </c>
      <c r="D17" s="5" t="n">
        <v>0</v>
      </c>
      <c r="E17" s="5" t="n">
        <v>-204</v>
      </c>
    </row>
    <row r="18">
      <c r="A18" s="4" t="inlineStr">
        <is>
          <t>Adjusted weighted-average shares outstanding under two-class method (in shares)</t>
        </is>
      </c>
      <c r="B18" s="5" t="n">
        <v>17913</v>
      </c>
      <c r="C18" s="5" t="n">
        <v>17721</v>
      </c>
      <c r="D18" s="5" t="n">
        <v>17802</v>
      </c>
      <c r="E18" s="5" t="n">
        <v>179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ssenger</t>
        </is>
      </c>
      <c r="B4" s="6" t="n">
        <v>488989</v>
      </c>
      <c r="C4" s="6" t="n">
        <v>516251</v>
      </c>
      <c r="D4" s="6" t="n">
        <v>1663423</v>
      </c>
      <c r="E4" s="6" t="n">
        <v>1768274</v>
      </c>
      <c r="F4" s="4" t="inlineStr">
        <is>
          <t xml:space="preserve"> </t>
        </is>
      </c>
    </row>
    <row r="5">
      <c r="A5" s="4" t="inlineStr">
        <is>
          <t>Third party products</t>
        </is>
      </c>
      <c r="B5" s="5" t="n">
        <v>39423</v>
      </c>
      <c r="C5" s="5" t="n">
        <v>30944</v>
      </c>
      <c r="D5" s="5" t="n">
        <v>109924</v>
      </c>
      <c r="E5" s="5" t="n">
        <v>85886</v>
      </c>
      <c r="F5" s="4" t="inlineStr">
        <is>
          <t xml:space="preserve"> </t>
        </is>
      </c>
    </row>
    <row r="6">
      <c r="A6" s="4" t="inlineStr">
        <is>
          <t>Fixed fee contracts</t>
        </is>
      </c>
      <c r="B6" s="5" t="n">
        <v>20559</v>
      </c>
      <c r="C6" s="5" t="n">
        <v>17741</v>
      </c>
      <c r="D6" s="5" t="n">
        <v>57119</v>
      </c>
      <c r="E6" s="5" t="n">
        <v>43599</v>
      </c>
      <c r="F6" s="4" t="inlineStr">
        <is>
          <t xml:space="preserve"> </t>
        </is>
      </c>
    </row>
    <row r="7">
      <c r="A7" s="4" t="inlineStr">
        <is>
          <t>Resort and other</t>
        </is>
      </c>
      <c r="B7" s="5" t="n">
        <v>13225</v>
      </c>
      <c r="C7" s="5" t="n">
        <v>423</v>
      </c>
      <c r="D7" s="5" t="n">
        <v>54418</v>
      </c>
      <c r="E7" s="5" t="n">
        <v>1096</v>
      </c>
      <c r="F7" s="4" t="inlineStr">
        <is>
          <t xml:space="preserve"> </t>
        </is>
      </c>
    </row>
    <row r="8">
      <c r="A8" s="4" t="inlineStr">
        <is>
          <t>Total operating revenues</t>
        </is>
      </c>
      <c r="B8" s="5" t="n">
        <v>562196</v>
      </c>
      <c r="C8" s="5" t="n">
        <v>565359</v>
      </c>
      <c r="D8" s="5" t="n">
        <v>1884884</v>
      </c>
      <c r="E8" s="5" t="n">
        <v>1898855</v>
      </c>
      <c r="F8" s="4" t="inlineStr">
        <is>
          <t xml:space="preserve"> </t>
        </is>
      </c>
    </row>
    <row r="9">
      <c r="A9" s="4" t="inlineStr">
        <is>
          <t>Salaries and benefits</t>
        </is>
      </c>
      <c r="B9" s="5" t="n">
        <v>195326</v>
      </c>
      <c r="C9" s="5" t="n">
        <v>163004</v>
      </c>
      <c r="D9" s="5" t="n">
        <v>618595</v>
      </c>
      <c r="E9" s="5" t="n">
        <v>499798</v>
      </c>
      <c r="F9" s="4" t="inlineStr">
        <is>
          <t xml:space="preserve"> </t>
        </is>
      </c>
    </row>
    <row r="10">
      <c r="A10" s="4" t="inlineStr">
        <is>
          <t>Aircraft fuel</t>
        </is>
      </c>
      <c r="B10" s="5" t="n">
        <v>148241</v>
      </c>
      <c r="C10" s="5" t="n">
        <v>167861</v>
      </c>
      <c r="D10" s="5" t="n">
        <v>488388</v>
      </c>
      <c r="E10" s="5" t="n">
        <v>520018</v>
      </c>
      <c r="F10" s="4" t="inlineStr">
        <is>
          <t xml:space="preserve"> </t>
        </is>
      </c>
    </row>
    <row r="11">
      <c r="A11" s="4" t="inlineStr">
        <is>
          <t>Station operations</t>
        </is>
      </c>
      <c r="B11" s="5" t="n">
        <v>70632</v>
      </c>
      <c r="C11" s="5" t="n">
        <v>64630</v>
      </c>
      <c r="D11" s="5" t="n">
        <v>206898</v>
      </c>
      <c r="E11" s="5" t="n">
        <v>192864</v>
      </c>
      <c r="F11" s="4" t="inlineStr">
        <is>
          <t xml:space="preserve"> </t>
        </is>
      </c>
    </row>
    <row r="12">
      <c r="A12" s="4" t="inlineStr">
        <is>
          <t>Depreciation and amortization</t>
        </is>
      </c>
      <c r="B12" s="5" t="n">
        <v>63918</v>
      </c>
      <c r="C12" s="5" t="n">
        <v>55816</v>
      </c>
      <c r="D12" s="5" t="n">
        <v>193122</v>
      </c>
      <c r="E12" s="5" t="n">
        <v>164430</v>
      </c>
      <c r="F12" s="4" t="inlineStr">
        <is>
          <t xml:space="preserve"> </t>
        </is>
      </c>
    </row>
    <row r="13">
      <c r="A13" s="4" t="inlineStr">
        <is>
          <t>Maintenance and repairs</t>
        </is>
      </c>
      <c r="B13" s="5" t="n">
        <v>30278</v>
      </c>
      <c r="C13" s="5" t="n">
        <v>35477</v>
      </c>
      <c r="D13" s="5" t="n">
        <v>91286</v>
      </c>
      <c r="E13" s="5" t="n">
        <v>95553</v>
      </c>
      <c r="F13" s="4" t="inlineStr">
        <is>
          <t xml:space="preserve"> </t>
        </is>
      </c>
    </row>
    <row r="14">
      <c r="A14" s="4" t="inlineStr">
        <is>
          <t>Sales and marketing</t>
        </is>
      </c>
      <c r="B14" s="5" t="n">
        <v>24869</v>
      </c>
      <c r="C14" s="5" t="n">
        <v>28468</v>
      </c>
      <c r="D14" s="5" t="n">
        <v>83266</v>
      </c>
      <c r="E14" s="5" t="n">
        <v>85265</v>
      </c>
      <c r="F14" s="4" t="inlineStr">
        <is>
          <t xml:space="preserve"> </t>
        </is>
      </c>
    </row>
    <row r="15">
      <c r="A15" s="4" t="inlineStr">
        <is>
          <t>Aircraft lease rentals</t>
        </is>
      </c>
      <c r="B15" s="5" t="n">
        <v>5920</v>
      </c>
      <c r="C15" s="5" t="n">
        <v>5906</v>
      </c>
      <c r="D15" s="5" t="n">
        <v>17653</v>
      </c>
      <c r="E15" s="5" t="n">
        <v>18973</v>
      </c>
      <c r="F15" s="4" t="inlineStr">
        <is>
          <t xml:space="preserve"> </t>
        </is>
      </c>
    </row>
    <row r="16">
      <c r="A16" s="4" t="inlineStr">
        <is>
          <t>Other</t>
        </is>
      </c>
      <c r="B16" s="5" t="n">
        <v>40563</v>
      </c>
      <c r="C16" s="5" t="n">
        <v>29432</v>
      </c>
      <c r="D16" s="5" t="n">
        <v>121671</v>
      </c>
      <c r="E16" s="5" t="n">
        <v>91757</v>
      </c>
      <c r="F16" s="4" t="inlineStr">
        <is>
          <t xml:space="preserve"> </t>
        </is>
      </c>
    </row>
    <row r="17">
      <c r="A17" s="4" t="inlineStr">
        <is>
          <t>Special charges, net of recoveries</t>
        </is>
      </c>
      <c r="B17" s="5" t="n">
        <v>8790</v>
      </c>
      <c r="C17" s="5" t="n">
        <v>32648</v>
      </c>
      <c r="D17" s="5" t="n">
        <v>40002</v>
      </c>
      <c r="E17" s="5" t="n">
        <v>19828</v>
      </c>
      <c r="F17" s="4" t="inlineStr">
        <is>
          <t xml:space="preserve"> </t>
        </is>
      </c>
    </row>
    <row r="18">
      <c r="A18" s="4" t="inlineStr">
        <is>
          <t>Total operating expenses</t>
        </is>
      </c>
      <c r="B18" s="5" t="n">
        <v>588537</v>
      </c>
      <c r="C18" s="5" t="n">
        <v>583242</v>
      </c>
      <c r="D18" s="5" t="n">
        <v>1860881</v>
      </c>
      <c r="E18" s="5" t="n">
        <v>1688486</v>
      </c>
      <c r="F18" s="4" t="inlineStr">
        <is>
          <t xml:space="preserve"> </t>
        </is>
      </c>
    </row>
    <row r="19">
      <c r="A19" s="4" t="inlineStr">
        <is>
          <t>OPERATING INCOME (LOSS)</t>
        </is>
      </c>
      <c r="B19" s="5" t="n">
        <v>-26341</v>
      </c>
      <c r="C19" s="5" t="n">
        <v>-17883</v>
      </c>
      <c r="D19" s="5" t="n">
        <v>24003</v>
      </c>
      <c r="E19" s="5" t="n">
        <v>210369</v>
      </c>
      <c r="F19" s="4" t="inlineStr">
        <is>
          <t xml:space="preserve"> </t>
        </is>
      </c>
    </row>
    <row r="20">
      <c r="A20" s="4" t="inlineStr">
        <is>
          <t>Interest (income)</t>
        </is>
      </c>
      <c r="B20" s="5" t="n">
        <v>-10071</v>
      </c>
      <c r="C20" s="5" t="n">
        <v>-12444</v>
      </c>
      <c r="D20" s="5" t="n">
        <v>-33441</v>
      </c>
      <c r="E20" s="5" t="n">
        <v>-34418</v>
      </c>
      <c r="F20" s="4" t="inlineStr">
        <is>
          <t xml:space="preserve"> </t>
        </is>
      </c>
    </row>
    <row r="21">
      <c r="A21" s="4" t="inlineStr">
        <is>
          <t>Interest expense</t>
        </is>
      </c>
      <c r="B21" s="5" t="n">
        <v>39065</v>
      </c>
      <c r="C21" s="5" t="n">
        <v>39233</v>
      </c>
      <c r="D21" s="5" t="n">
        <v>118769</v>
      </c>
      <c r="E21" s="5" t="n">
        <v>112707</v>
      </c>
      <c r="F21" s="4" t="inlineStr">
        <is>
          <t xml:space="preserve"> </t>
        </is>
      </c>
    </row>
    <row r="22">
      <c r="A22" s="4" t="inlineStr">
        <is>
          <t>Capitalized interest</t>
        </is>
      </c>
      <c r="B22" s="5" t="n">
        <v>-11923</v>
      </c>
      <c r="C22" s="5" t="n">
        <v>-14888</v>
      </c>
      <c r="D22" s="5" t="n">
        <v>-34718</v>
      </c>
      <c r="E22" s="5" t="n">
        <v>-28949</v>
      </c>
      <c r="F22" s="4" t="inlineStr">
        <is>
          <t xml:space="preserve"> </t>
        </is>
      </c>
    </row>
    <row r="23">
      <c r="A23" s="4" t="inlineStr">
        <is>
          <t>Capital expenditures</t>
        </is>
      </c>
      <c r="B23" s="5" t="n">
        <v>41794</v>
      </c>
      <c r="C23" s="5" t="n">
        <v>235833</v>
      </c>
      <c r="D23" s="5" t="n">
        <v>221055</v>
      </c>
      <c r="E23" s="5" t="n">
        <v>686888</v>
      </c>
      <c r="F23" s="4" t="inlineStr">
        <is>
          <t xml:space="preserve"> </t>
        </is>
      </c>
    </row>
    <row r="24">
      <c r="A24" s="4" t="inlineStr">
        <is>
          <t>Assets</t>
        </is>
      </c>
      <c r="B24" s="5" t="n">
        <v>4788252</v>
      </c>
      <c r="C24" s="4" t="inlineStr">
        <is>
          <t xml:space="preserve"> </t>
        </is>
      </c>
      <c r="D24" s="5" t="n">
        <v>4788252</v>
      </c>
      <c r="E24" s="4" t="inlineStr">
        <is>
          <t xml:space="preserve"> </t>
        </is>
      </c>
      <c r="F24" s="6" t="n">
        <v>4856667</v>
      </c>
    </row>
    <row r="25">
      <c r="A25" s="4" t="inlineStr">
        <is>
          <t>Airlin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ssenger</t>
        </is>
      </c>
      <c r="B27" s="5" t="n">
        <v>488989</v>
      </c>
      <c r="C27" s="5" t="n">
        <v>516251</v>
      </c>
      <c r="D27" s="5" t="n">
        <v>1663423</v>
      </c>
      <c r="E27" s="5" t="n">
        <v>1768274</v>
      </c>
      <c r="F27" s="4" t="inlineStr">
        <is>
          <t xml:space="preserve"> </t>
        </is>
      </c>
    </row>
    <row r="28">
      <c r="A28" s="4" t="inlineStr">
        <is>
          <t>Third party products</t>
        </is>
      </c>
      <c r="B28" s="5" t="n">
        <v>39423</v>
      </c>
      <c r="C28" s="5" t="n">
        <v>30944</v>
      </c>
      <c r="D28" s="5" t="n">
        <v>109924</v>
      </c>
      <c r="E28" s="5" t="n">
        <v>85886</v>
      </c>
      <c r="F28" s="4" t="inlineStr">
        <is>
          <t xml:space="preserve"> </t>
        </is>
      </c>
    </row>
    <row r="29">
      <c r="A29" s="4" t="inlineStr">
        <is>
          <t>Fixed fee contracts</t>
        </is>
      </c>
      <c r="B29" s="5" t="n">
        <v>20559</v>
      </c>
      <c r="C29" s="5" t="n">
        <v>17741</v>
      </c>
      <c r="D29" s="5" t="n">
        <v>57119</v>
      </c>
      <c r="E29" s="5" t="n">
        <v>43599</v>
      </c>
      <c r="F29" s="4" t="inlineStr">
        <is>
          <t xml:space="preserve"> </t>
        </is>
      </c>
    </row>
    <row r="30">
      <c r="A30" s="4" t="inlineStr">
        <is>
          <t>Resort and other</t>
        </is>
      </c>
      <c r="B30" s="5" t="n">
        <v>156</v>
      </c>
      <c r="C30" s="5" t="n">
        <v>423</v>
      </c>
      <c r="D30" s="5" t="n">
        <v>650</v>
      </c>
      <c r="E30" s="5" t="n">
        <v>1096</v>
      </c>
      <c r="F30" s="4" t="inlineStr">
        <is>
          <t xml:space="preserve"> </t>
        </is>
      </c>
    </row>
    <row r="31">
      <c r="A31" s="4" t="inlineStr">
        <is>
          <t>Total operating revenues</t>
        </is>
      </c>
      <c r="B31" s="5" t="n">
        <v>549127</v>
      </c>
      <c r="C31" s="5" t="n">
        <v>565359</v>
      </c>
      <c r="D31" s="5" t="n">
        <v>1831116</v>
      </c>
      <c r="E31" s="5" t="n">
        <v>1898855</v>
      </c>
      <c r="F31" s="4" t="inlineStr">
        <is>
          <t xml:space="preserve"> </t>
        </is>
      </c>
    </row>
    <row r="32">
      <c r="A32" s="4" t="inlineStr">
        <is>
          <t>Salaries and benefits</t>
        </is>
      </c>
      <c r="B32" s="5" t="n">
        <v>183849</v>
      </c>
      <c r="C32" s="5" t="n">
        <v>159717</v>
      </c>
      <c r="D32" s="5" t="n">
        <v>580775</v>
      </c>
      <c r="E32" s="5" t="n">
        <v>492205</v>
      </c>
      <c r="F32" s="4" t="inlineStr">
        <is>
          <t xml:space="preserve"> </t>
        </is>
      </c>
    </row>
    <row r="33">
      <c r="A33" s="4" t="inlineStr">
        <is>
          <t>Aircraft fuel</t>
        </is>
      </c>
      <c r="B33" s="5" t="n">
        <v>148241</v>
      </c>
      <c r="C33" s="5" t="n">
        <v>167861</v>
      </c>
      <c r="D33" s="5" t="n">
        <v>488388</v>
      </c>
      <c r="E33" s="5" t="n">
        <v>520018</v>
      </c>
      <c r="F33" s="4" t="inlineStr">
        <is>
          <t xml:space="preserve"> </t>
        </is>
      </c>
    </row>
    <row r="34">
      <c r="A34" s="4" t="inlineStr">
        <is>
          <t>Station operations</t>
        </is>
      </c>
      <c r="B34" s="5" t="n">
        <v>70632</v>
      </c>
      <c r="C34" s="5" t="n">
        <v>64630</v>
      </c>
      <c r="D34" s="5" t="n">
        <v>206898</v>
      </c>
      <c r="E34" s="5" t="n">
        <v>192864</v>
      </c>
      <c r="F34" s="4" t="inlineStr">
        <is>
          <t xml:space="preserve"> </t>
        </is>
      </c>
    </row>
    <row r="35">
      <c r="A35" s="4" t="inlineStr">
        <is>
          <t>Depreciation and amortization</t>
        </is>
      </c>
      <c r="B35" s="5" t="n">
        <v>56025</v>
      </c>
      <c r="C35" s="5" t="n">
        <v>55730</v>
      </c>
      <c r="D35" s="5" t="n">
        <v>173237</v>
      </c>
      <c r="E35" s="5" t="n">
        <v>164196</v>
      </c>
      <c r="F35" s="4" t="inlineStr">
        <is>
          <t xml:space="preserve"> </t>
        </is>
      </c>
    </row>
    <row r="36">
      <c r="A36" s="4" t="inlineStr">
        <is>
          <t>Maintenance and repairs</t>
        </is>
      </c>
      <c r="B36" s="5" t="n">
        <v>30278</v>
      </c>
      <c r="C36" s="5" t="n">
        <v>35477</v>
      </c>
      <c r="D36" s="5" t="n">
        <v>91286</v>
      </c>
      <c r="E36" s="5" t="n">
        <v>95553</v>
      </c>
      <c r="F36" s="4" t="inlineStr">
        <is>
          <t xml:space="preserve"> </t>
        </is>
      </c>
    </row>
    <row r="37">
      <c r="A37" s="4" t="inlineStr">
        <is>
          <t>Sales and marketing</t>
        </is>
      </c>
      <c r="B37" s="5" t="n">
        <v>23370</v>
      </c>
      <c r="C37" s="5" t="n">
        <v>27835</v>
      </c>
      <c r="D37" s="5" t="n">
        <v>78166</v>
      </c>
      <c r="E37" s="5" t="n">
        <v>83994</v>
      </c>
      <c r="F37" s="4" t="inlineStr">
        <is>
          <t xml:space="preserve"> </t>
        </is>
      </c>
    </row>
    <row r="38">
      <c r="A38" s="4" t="inlineStr">
        <is>
          <t>Aircraft lease rentals</t>
        </is>
      </c>
      <c r="B38" s="5" t="n">
        <v>5920</v>
      </c>
      <c r="C38" s="5" t="n">
        <v>5906</v>
      </c>
      <c r="D38" s="5" t="n">
        <v>17653</v>
      </c>
      <c r="E38" s="5" t="n">
        <v>18973</v>
      </c>
      <c r="F38" s="4" t="inlineStr">
        <is>
          <t xml:space="preserve"> </t>
        </is>
      </c>
    </row>
    <row r="39">
      <c r="A39" s="4" t="inlineStr">
        <is>
          <t>Other</t>
        </is>
      </c>
      <c r="B39" s="5" t="n">
        <v>30187</v>
      </c>
      <c r="C39" s="5" t="n">
        <v>27170</v>
      </c>
      <c r="D39" s="5" t="n">
        <v>87930</v>
      </c>
      <c r="E39" s="5" t="n">
        <v>84920</v>
      </c>
      <c r="F39" s="4" t="inlineStr">
        <is>
          <t xml:space="preserve"> </t>
        </is>
      </c>
    </row>
    <row r="40">
      <c r="A40" s="4" t="inlineStr">
        <is>
          <t>Special charges, net of recoveries</t>
        </is>
      </c>
      <c r="B40" s="5" t="n">
        <v>7651</v>
      </c>
      <c r="C40" s="5" t="n">
        <v>15216</v>
      </c>
      <c r="D40" s="5" t="n">
        <v>42639</v>
      </c>
      <c r="E40" s="5" t="n">
        <v>15230</v>
      </c>
      <c r="F40" s="4" t="inlineStr">
        <is>
          <t xml:space="preserve"> </t>
        </is>
      </c>
    </row>
    <row r="41">
      <c r="A41" s="4" t="inlineStr">
        <is>
          <t>Total operating expenses</t>
        </is>
      </c>
      <c r="B41" s="5" t="n">
        <v>556153</v>
      </c>
      <c r="C41" s="5" t="n">
        <v>559542</v>
      </c>
      <c r="D41" s="5" t="n">
        <v>1766972</v>
      </c>
      <c r="E41" s="5" t="n">
        <v>1667953</v>
      </c>
      <c r="F41" s="4" t="inlineStr">
        <is>
          <t xml:space="preserve"> </t>
        </is>
      </c>
    </row>
    <row r="42">
      <c r="A42" s="4" t="inlineStr">
        <is>
          <t>OPERATING INCOME (LOSS)</t>
        </is>
      </c>
      <c r="B42" s="5" t="n">
        <v>-7026</v>
      </c>
      <c r="C42" s="5" t="n">
        <v>5817</v>
      </c>
      <c r="D42" s="5" t="n">
        <v>64144</v>
      </c>
      <c r="E42" s="5" t="n">
        <v>230902</v>
      </c>
      <c r="F42" s="4" t="inlineStr">
        <is>
          <t xml:space="preserve"> </t>
        </is>
      </c>
    </row>
    <row r="43">
      <c r="A43" s="4" t="inlineStr">
        <is>
          <t>Interest (income)</t>
        </is>
      </c>
      <c r="B43" s="5" t="n">
        <v>-10071</v>
      </c>
      <c r="C43" s="5" t="n">
        <v>-12444</v>
      </c>
      <c r="D43" s="5" t="n">
        <v>-33441</v>
      </c>
      <c r="E43" s="5" t="n">
        <v>-34418</v>
      </c>
      <c r="F43" s="4" t="inlineStr">
        <is>
          <t xml:space="preserve"> </t>
        </is>
      </c>
    </row>
    <row r="44">
      <c r="A44" s="4" t="inlineStr">
        <is>
          <t>Interest expense</t>
        </is>
      </c>
      <c r="B44" s="5" t="n">
        <v>33582</v>
      </c>
      <c r="C44" s="5" t="n">
        <v>33698</v>
      </c>
      <c r="D44" s="5" t="n">
        <v>102441</v>
      </c>
      <c r="E44" s="5" t="n">
        <v>96381</v>
      </c>
      <c r="F44" s="4" t="inlineStr">
        <is>
          <t xml:space="preserve"> </t>
        </is>
      </c>
    </row>
    <row r="45">
      <c r="A45" s="4" t="inlineStr">
        <is>
          <t>Capitalized interest</t>
        </is>
      </c>
      <c r="B45" s="5" t="n">
        <v>-11923</v>
      </c>
      <c r="C45" s="5" t="n">
        <v>-8224</v>
      </c>
      <c r="D45" s="5" t="n">
        <v>-34392</v>
      </c>
      <c r="E45" s="5" t="n">
        <v>-13143</v>
      </c>
      <c r="F45" s="4" t="inlineStr">
        <is>
          <t xml:space="preserve"> </t>
        </is>
      </c>
    </row>
    <row r="46">
      <c r="A46" s="4" t="inlineStr">
        <is>
          <t>Capital expenditures</t>
        </is>
      </c>
      <c r="B46" s="5" t="n">
        <v>40731</v>
      </c>
      <c r="C46" s="5" t="n">
        <v>157579</v>
      </c>
      <c r="D46" s="5" t="n">
        <v>201950</v>
      </c>
      <c r="E46" s="5" t="n">
        <v>425996</v>
      </c>
      <c r="F46" s="4" t="inlineStr">
        <is>
          <t xml:space="preserve"> </t>
        </is>
      </c>
    </row>
    <row r="47">
      <c r="A47" s="4" t="inlineStr">
        <is>
          <t>Assets</t>
        </is>
      </c>
      <c r="B47" s="5" t="n">
        <v>4147687</v>
      </c>
      <c r="C47" s="4" t="inlineStr">
        <is>
          <t xml:space="preserve"> </t>
        </is>
      </c>
      <c r="D47" s="5" t="n">
        <v>4147687</v>
      </c>
      <c r="E47" s="4" t="inlineStr">
        <is>
          <t xml:space="preserve"> </t>
        </is>
      </c>
      <c r="F47" s="5" t="n">
        <v>4200545</v>
      </c>
    </row>
    <row r="48">
      <c r="A48" s="4" t="inlineStr">
        <is>
          <t>Sunseeker Resor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ssenger</t>
        </is>
      </c>
      <c r="B50" s="5" t="n">
        <v>0</v>
      </c>
      <c r="C50" s="5" t="n">
        <v>0</v>
      </c>
      <c r="D50" s="5" t="n">
        <v>0</v>
      </c>
      <c r="E50" s="5" t="n">
        <v>0</v>
      </c>
      <c r="F50" s="4" t="inlineStr">
        <is>
          <t xml:space="preserve"> </t>
        </is>
      </c>
    </row>
    <row r="51">
      <c r="A51" s="4" t="inlineStr">
        <is>
          <t>Third party products</t>
        </is>
      </c>
      <c r="B51" s="5" t="n">
        <v>0</v>
      </c>
      <c r="C51" s="5" t="n">
        <v>0</v>
      </c>
      <c r="D51" s="5" t="n">
        <v>0</v>
      </c>
      <c r="E51" s="5" t="n">
        <v>0</v>
      </c>
      <c r="F51" s="4" t="inlineStr">
        <is>
          <t xml:space="preserve"> </t>
        </is>
      </c>
    </row>
    <row r="52">
      <c r="A52" s="4" t="inlineStr">
        <is>
          <t>Fixed fee contracts</t>
        </is>
      </c>
      <c r="B52" s="5" t="n">
        <v>0</v>
      </c>
      <c r="C52" s="5" t="n">
        <v>0</v>
      </c>
      <c r="D52" s="5" t="n">
        <v>0</v>
      </c>
      <c r="E52" s="5" t="n">
        <v>0</v>
      </c>
      <c r="F52" s="4" t="inlineStr">
        <is>
          <t xml:space="preserve"> </t>
        </is>
      </c>
    </row>
    <row r="53">
      <c r="A53" s="4" t="inlineStr">
        <is>
          <t>Resort and other</t>
        </is>
      </c>
      <c r="B53" s="5" t="n">
        <v>13069</v>
      </c>
      <c r="C53" s="5" t="n">
        <v>0</v>
      </c>
      <c r="D53" s="5" t="n">
        <v>53768</v>
      </c>
      <c r="E53" s="5" t="n">
        <v>0</v>
      </c>
      <c r="F53" s="4" t="inlineStr">
        <is>
          <t xml:space="preserve"> </t>
        </is>
      </c>
    </row>
    <row r="54">
      <c r="A54" s="4" t="inlineStr">
        <is>
          <t>Total operating revenues</t>
        </is>
      </c>
      <c r="B54" s="5" t="n">
        <v>13069</v>
      </c>
      <c r="C54" s="5" t="n">
        <v>0</v>
      </c>
      <c r="D54" s="5" t="n">
        <v>53768</v>
      </c>
      <c r="E54" s="5" t="n">
        <v>0</v>
      </c>
      <c r="F54" s="4" t="inlineStr">
        <is>
          <t xml:space="preserve"> </t>
        </is>
      </c>
    </row>
    <row r="55">
      <c r="A55" s="4" t="inlineStr">
        <is>
          <t>Salaries and benefits</t>
        </is>
      </c>
      <c r="B55" s="5" t="n">
        <v>11477</v>
      </c>
      <c r="C55" s="5" t="n">
        <v>3287</v>
      </c>
      <c r="D55" s="5" t="n">
        <v>37820</v>
      </c>
      <c r="E55" s="5" t="n">
        <v>7593</v>
      </c>
      <c r="F55" s="4" t="inlineStr">
        <is>
          <t xml:space="preserve"> </t>
        </is>
      </c>
    </row>
    <row r="56">
      <c r="A56" s="4" t="inlineStr">
        <is>
          <t>Aircraft fuel</t>
        </is>
      </c>
      <c r="B56" s="5" t="n">
        <v>0</v>
      </c>
      <c r="C56" s="5" t="n">
        <v>0</v>
      </c>
      <c r="D56" s="5" t="n">
        <v>0</v>
      </c>
      <c r="E56" s="5" t="n">
        <v>0</v>
      </c>
      <c r="F56" s="4" t="inlineStr">
        <is>
          <t xml:space="preserve"> </t>
        </is>
      </c>
    </row>
    <row r="57">
      <c r="A57" s="4" t="inlineStr">
        <is>
          <t>Station operations</t>
        </is>
      </c>
      <c r="B57" s="5" t="n">
        <v>0</v>
      </c>
      <c r="C57" s="5" t="n">
        <v>0</v>
      </c>
      <c r="D57" s="5" t="n">
        <v>0</v>
      </c>
      <c r="E57" s="5" t="n">
        <v>0</v>
      </c>
      <c r="F57" s="4" t="inlineStr">
        <is>
          <t xml:space="preserve"> </t>
        </is>
      </c>
    </row>
    <row r="58">
      <c r="A58" s="4" t="inlineStr">
        <is>
          <t>Depreciation and amortization</t>
        </is>
      </c>
      <c r="B58" s="5" t="n">
        <v>7893</v>
      </c>
      <c r="C58" s="5" t="n">
        <v>86</v>
      </c>
      <c r="D58" s="5" t="n">
        <v>19885</v>
      </c>
      <c r="E58" s="5" t="n">
        <v>234</v>
      </c>
      <c r="F58" s="4" t="inlineStr">
        <is>
          <t xml:space="preserve"> </t>
        </is>
      </c>
    </row>
    <row r="59">
      <c r="A59" s="4" t="inlineStr">
        <is>
          <t>Maintenance and repairs</t>
        </is>
      </c>
      <c r="B59" s="5" t="n">
        <v>0</v>
      </c>
      <c r="C59" s="5" t="n">
        <v>0</v>
      </c>
      <c r="D59" s="5" t="n">
        <v>0</v>
      </c>
      <c r="E59" s="5" t="n">
        <v>0</v>
      </c>
      <c r="F59" s="4" t="inlineStr">
        <is>
          <t xml:space="preserve"> </t>
        </is>
      </c>
    </row>
    <row r="60">
      <c r="A60" s="4" t="inlineStr">
        <is>
          <t>Sales and marketing</t>
        </is>
      </c>
      <c r="B60" s="5" t="n">
        <v>1499</v>
      </c>
      <c r="C60" s="5" t="n">
        <v>633</v>
      </c>
      <c r="D60" s="5" t="n">
        <v>5100</v>
      </c>
      <c r="E60" s="5" t="n">
        <v>1271</v>
      </c>
      <c r="F60" s="4" t="inlineStr">
        <is>
          <t xml:space="preserve"> </t>
        </is>
      </c>
    </row>
    <row r="61">
      <c r="A61" s="4" t="inlineStr">
        <is>
          <t>Aircraft lease rentals</t>
        </is>
      </c>
      <c r="B61" s="5" t="n">
        <v>0</v>
      </c>
      <c r="C61" s="5" t="n">
        <v>0</v>
      </c>
      <c r="D61" s="5" t="n">
        <v>0</v>
      </c>
      <c r="E61" s="5" t="n">
        <v>0</v>
      </c>
      <c r="F61" s="4" t="inlineStr">
        <is>
          <t xml:space="preserve"> </t>
        </is>
      </c>
    </row>
    <row r="62">
      <c r="A62" s="4" t="inlineStr">
        <is>
          <t>Other</t>
        </is>
      </c>
      <c r="B62" s="5" t="n">
        <v>10376</v>
      </c>
      <c r="C62" s="5" t="n">
        <v>2262</v>
      </c>
      <c r="D62" s="5" t="n">
        <v>33741</v>
      </c>
      <c r="E62" s="5" t="n">
        <v>6837</v>
      </c>
      <c r="F62" s="4" t="inlineStr">
        <is>
          <t xml:space="preserve"> </t>
        </is>
      </c>
    </row>
    <row r="63">
      <c r="A63" s="4" t="inlineStr">
        <is>
          <t>Special charges, net of recoveries</t>
        </is>
      </c>
      <c r="B63" s="5" t="n">
        <v>1139</v>
      </c>
      <c r="C63" s="5" t="n">
        <v>17432</v>
      </c>
      <c r="D63" s="5" t="n">
        <v>-2637</v>
      </c>
      <c r="E63" s="5" t="n">
        <v>4598</v>
      </c>
      <c r="F63" s="4" t="inlineStr">
        <is>
          <t xml:space="preserve"> </t>
        </is>
      </c>
    </row>
    <row r="64">
      <c r="A64" s="4" t="inlineStr">
        <is>
          <t>Total operating expenses</t>
        </is>
      </c>
      <c r="B64" s="5" t="n">
        <v>32384</v>
      </c>
      <c r="C64" s="5" t="n">
        <v>23700</v>
      </c>
      <c r="D64" s="5" t="n">
        <v>93909</v>
      </c>
      <c r="E64" s="5" t="n">
        <v>20533</v>
      </c>
      <c r="F64" s="4" t="inlineStr">
        <is>
          <t xml:space="preserve"> </t>
        </is>
      </c>
    </row>
    <row r="65">
      <c r="A65" s="4" t="inlineStr">
        <is>
          <t>OPERATING INCOME (LOSS)</t>
        </is>
      </c>
      <c r="B65" s="5" t="n">
        <v>-19315</v>
      </c>
      <c r="C65" s="5" t="n">
        <v>-23700</v>
      </c>
      <c r="D65" s="5" t="n">
        <v>-40141</v>
      </c>
      <c r="E65" s="5" t="n">
        <v>-20533</v>
      </c>
      <c r="F65" s="4" t="inlineStr">
        <is>
          <t xml:space="preserve"> </t>
        </is>
      </c>
    </row>
    <row r="66">
      <c r="A66" s="4" t="inlineStr">
        <is>
          <t>Interest (income)</t>
        </is>
      </c>
      <c r="B66" s="5" t="n">
        <v>0</v>
      </c>
      <c r="C66" s="5" t="n">
        <v>0</v>
      </c>
      <c r="D66" s="5" t="n">
        <v>0</v>
      </c>
      <c r="E66" s="5" t="n">
        <v>0</v>
      </c>
      <c r="F66" s="4" t="inlineStr">
        <is>
          <t xml:space="preserve"> </t>
        </is>
      </c>
    </row>
    <row r="67">
      <c r="A67" s="4" t="inlineStr">
        <is>
          <t>Interest expense</t>
        </is>
      </c>
      <c r="B67" s="5" t="n">
        <v>5483</v>
      </c>
      <c r="C67" s="5" t="n">
        <v>5535</v>
      </c>
      <c r="D67" s="5" t="n">
        <v>16328</v>
      </c>
      <c r="E67" s="5" t="n">
        <v>16326</v>
      </c>
      <c r="F67" s="4" t="inlineStr">
        <is>
          <t xml:space="preserve"> </t>
        </is>
      </c>
    </row>
    <row r="68">
      <c r="A68" s="4" t="inlineStr">
        <is>
          <t>Capitalized interest</t>
        </is>
      </c>
      <c r="B68" s="5" t="n">
        <v>0</v>
      </c>
      <c r="C68" s="5" t="n">
        <v>-6664</v>
      </c>
      <c r="D68" s="5" t="n">
        <v>-326</v>
      </c>
      <c r="E68" s="5" t="n">
        <v>-15806</v>
      </c>
      <c r="F68" s="4" t="inlineStr">
        <is>
          <t xml:space="preserve"> </t>
        </is>
      </c>
    </row>
    <row r="69">
      <c r="A69" s="4" t="inlineStr">
        <is>
          <t>Capital expenditures</t>
        </is>
      </c>
      <c r="B69" s="5" t="n">
        <v>1063</v>
      </c>
      <c r="C69" s="6" t="n">
        <v>78254</v>
      </c>
      <c r="D69" s="5" t="n">
        <v>19105</v>
      </c>
      <c r="E69" s="6" t="n">
        <v>260892</v>
      </c>
      <c r="F69" s="4" t="inlineStr">
        <is>
          <t xml:space="preserve"> </t>
        </is>
      </c>
    </row>
    <row r="70">
      <c r="A70" s="4" t="inlineStr">
        <is>
          <t>Assets</t>
        </is>
      </c>
      <c r="B70" s="6" t="n">
        <v>640565</v>
      </c>
      <c r="C70" s="4" t="inlineStr">
        <is>
          <t xml:space="preserve"> </t>
        </is>
      </c>
      <c r="D70" s="6" t="n">
        <v>640565</v>
      </c>
      <c r="E70" s="4" t="inlineStr">
        <is>
          <t xml:space="preserve"> </t>
        </is>
      </c>
      <c r="F70" s="6" t="n">
        <v>6561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789</v>
      </c>
      <c r="C4" s="6" t="n">
        <v>-25066</v>
      </c>
      <c r="D4" s="6" t="n">
        <v>-24008</v>
      </c>
      <c r="E4" s="6" t="n">
        <v>11955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available for sale securities, net of tax</t>
        </is>
      </c>
      <c r="B6" s="5" t="n">
        <v>2167</v>
      </c>
      <c r="C6" s="5" t="n">
        <v>556</v>
      </c>
      <c r="D6" s="5" t="n">
        <v>705</v>
      </c>
      <c r="E6" s="5" t="n">
        <v>1938</v>
      </c>
    </row>
    <row r="7">
      <c r="A7" s="4" t="inlineStr">
        <is>
          <t>TOTAL COMPREHENSIVE INCOME (LOSS)</t>
        </is>
      </c>
      <c r="B7" s="6" t="n">
        <v>-34622</v>
      </c>
      <c r="C7" s="6" t="n">
        <v>-24510</v>
      </c>
      <c r="D7" s="6" t="n">
        <v>-23303</v>
      </c>
      <c r="E7" s="6" t="n">
        <v>1214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9" customWidth="1" min="6" max="6"/>
    <col width="18" customWidth="1" min="7" max="7"/>
    <col width="16" customWidth="1" min="8" max="8"/>
  </cols>
  <sheetData>
    <row r="1">
      <c r="A1" s="1" t="inlineStr">
        <is>
          <t>CONSOLIDATED STATEMENTS OF SHAREHOLDERS’ EQUITY (unaudited) - USD ($) shares in Thousands, $ in Thousands</t>
        </is>
      </c>
      <c r="B1" s="2" t="inlineStr">
        <is>
          <t>Total</t>
        </is>
      </c>
      <c r="C1" s="2" t="inlineStr">
        <is>
          <t>Total shareholders' equity</t>
        </is>
      </c>
      <c r="D1" s="2" t="inlineStr">
        <is>
          <t>Common Stock</t>
        </is>
      </c>
      <c r="E1" s="2" t="inlineStr">
        <is>
          <t>Additional paid-in capital</t>
        </is>
      </c>
      <c r="F1" s="2" t="inlineStr">
        <is>
          <t>Accumulated other comprehensive income</t>
        </is>
      </c>
      <c r="G1" s="2" t="inlineStr">
        <is>
          <t>Retained earnings</t>
        </is>
      </c>
      <c r="H1" s="2" t="inlineStr">
        <is>
          <t>Treasury shares</t>
        </is>
      </c>
    </row>
    <row r="2">
      <c r="A2" s="4" t="inlineStr">
        <is>
          <t>Beginning balance (in shares) at Dec. 31, 2022</t>
        </is>
      </c>
      <c r="B2" s="4" t="inlineStr">
        <is>
          <t xml:space="preserve"> </t>
        </is>
      </c>
      <c r="C2" s="4" t="inlineStr">
        <is>
          <t xml:space="preserve"> </t>
        </is>
      </c>
      <c r="D2" s="5" t="n">
        <v>18128</v>
      </c>
      <c r="E2" s="4" t="inlineStr">
        <is>
          <t xml:space="preserve"> </t>
        </is>
      </c>
      <c r="F2" s="4" t="inlineStr">
        <is>
          <t xml:space="preserve"> </t>
        </is>
      </c>
      <c r="G2" s="4" t="inlineStr">
        <is>
          <t xml:space="preserve"> </t>
        </is>
      </c>
      <c r="H2" s="4" t="inlineStr">
        <is>
          <t xml:space="preserve"> </t>
        </is>
      </c>
    </row>
    <row r="3">
      <c r="A3" s="4" t="inlineStr">
        <is>
          <t>Par value, beginning balance at Dec. 31, 2022</t>
        </is>
      </c>
      <c r="B3" s="4" t="inlineStr">
        <is>
          <t xml:space="preserve"> </t>
        </is>
      </c>
      <c r="C3" s="4" t="inlineStr">
        <is>
          <t xml:space="preserve"> </t>
        </is>
      </c>
      <c r="D3" s="6" t="n">
        <v>25</v>
      </c>
      <c r="E3" s="4" t="inlineStr">
        <is>
          <t xml:space="preserve"> </t>
        </is>
      </c>
      <c r="F3" s="4" t="inlineStr">
        <is>
          <t xml:space="preserve"> </t>
        </is>
      </c>
      <c r="G3" s="4" t="inlineStr">
        <is>
          <t xml:space="preserve"> </t>
        </is>
      </c>
      <c r="H3" s="4" t="inlineStr">
        <is>
          <t xml:space="preserve"> </t>
        </is>
      </c>
    </row>
    <row r="4">
      <c r="A4" s="4" t="inlineStr">
        <is>
          <t>Beginning balance at Dec. 31, 2022</t>
        </is>
      </c>
      <c r="B4" s="6" t="n">
        <v>1220698</v>
      </c>
      <c r="C4" s="4" t="inlineStr">
        <is>
          <t xml:space="preserve"> </t>
        </is>
      </c>
      <c r="D4" s="4" t="inlineStr">
        <is>
          <t xml:space="preserve"> </t>
        </is>
      </c>
      <c r="E4" s="6" t="n">
        <v>709471</v>
      </c>
      <c r="F4" s="6" t="n">
        <v>1257</v>
      </c>
      <c r="G4" s="6" t="n">
        <v>1169968</v>
      </c>
      <c r="H4" s="6" t="n">
        <v>-66002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in shares)</t>
        </is>
      </c>
      <c r="B6" s="4" t="inlineStr">
        <is>
          <t xml:space="preserve"> </t>
        </is>
      </c>
      <c r="C6" s="4" t="inlineStr">
        <is>
          <t xml:space="preserve"> </t>
        </is>
      </c>
      <c r="D6" s="5" t="n">
        <v>415</v>
      </c>
      <c r="E6" s="4" t="inlineStr">
        <is>
          <t xml:space="preserve"> </t>
        </is>
      </c>
      <c r="F6" s="4" t="inlineStr">
        <is>
          <t xml:space="preserve"> </t>
        </is>
      </c>
      <c r="G6" s="4" t="inlineStr">
        <is>
          <t xml:space="preserve"> </t>
        </is>
      </c>
      <c r="H6" s="4" t="inlineStr">
        <is>
          <t xml:space="preserve"> </t>
        </is>
      </c>
    </row>
    <row r="7">
      <c r="A7" s="4" t="inlineStr">
        <is>
          <t>Share-based compensation</t>
        </is>
      </c>
      <c r="B7" s="4" t="inlineStr">
        <is>
          <t xml:space="preserve"> </t>
        </is>
      </c>
      <c r="C7" s="6" t="n">
        <v>24662</v>
      </c>
      <c r="D7" s="6" t="n">
        <v>1</v>
      </c>
      <c r="E7" s="5" t="n">
        <v>24661</v>
      </c>
      <c r="F7" s="4" t="inlineStr">
        <is>
          <t xml:space="preserve"> </t>
        </is>
      </c>
      <c r="G7" s="4" t="inlineStr">
        <is>
          <t xml:space="preserve"> </t>
        </is>
      </c>
      <c r="H7" s="4" t="inlineStr">
        <is>
          <t xml:space="preserve"> </t>
        </is>
      </c>
    </row>
    <row r="8">
      <c r="A8" s="4" t="inlineStr">
        <is>
          <t>Shares repurchased by the Company and held as treasury shares (in shares)</t>
        </is>
      </c>
      <c r="B8" s="4" t="inlineStr">
        <is>
          <t xml:space="preserve"> </t>
        </is>
      </c>
      <c r="C8" s="4" t="inlineStr">
        <is>
          <t xml:space="preserve"> </t>
        </is>
      </c>
      <c r="D8" s="5" t="n">
        <v>-173</v>
      </c>
      <c r="E8" s="4" t="inlineStr">
        <is>
          <t xml:space="preserve"> </t>
        </is>
      </c>
      <c r="F8" s="4" t="inlineStr">
        <is>
          <t xml:space="preserve"> </t>
        </is>
      </c>
      <c r="G8" s="4" t="inlineStr">
        <is>
          <t xml:space="preserve"> </t>
        </is>
      </c>
      <c r="H8" s="4" t="inlineStr">
        <is>
          <t xml:space="preserve"> </t>
        </is>
      </c>
    </row>
    <row r="9">
      <c r="A9" s="4" t="inlineStr">
        <is>
          <t>Shares repurchased by the Company and held as treasury shares</t>
        </is>
      </c>
      <c r="B9" s="4" t="inlineStr">
        <is>
          <t xml:space="preserve"> </t>
        </is>
      </c>
      <c r="C9" s="5" t="n">
        <v>-16853</v>
      </c>
      <c r="D9" s="4" t="inlineStr">
        <is>
          <t xml:space="preserve"> </t>
        </is>
      </c>
      <c r="E9" s="4" t="inlineStr">
        <is>
          <t xml:space="preserve"> </t>
        </is>
      </c>
      <c r="F9" s="4" t="inlineStr">
        <is>
          <t xml:space="preserve"> </t>
        </is>
      </c>
      <c r="G9" s="4" t="inlineStr">
        <is>
          <t xml:space="preserve"> </t>
        </is>
      </c>
      <c r="H9" s="5" t="n">
        <v>-16853</v>
      </c>
    </row>
    <row r="10">
      <c r="A10" s="4" t="inlineStr">
        <is>
          <t>Stock issued under employee stock purchase plan (in shares)</t>
        </is>
      </c>
      <c r="B10" s="4" t="inlineStr">
        <is>
          <t xml:space="preserve"> </t>
        </is>
      </c>
      <c r="C10" s="4" t="inlineStr">
        <is>
          <t xml:space="preserve"> </t>
        </is>
      </c>
      <c r="D10" s="5" t="n">
        <v>41</v>
      </c>
      <c r="E10" s="4" t="inlineStr">
        <is>
          <t xml:space="preserve"> </t>
        </is>
      </c>
      <c r="F10" s="4" t="inlineStr">
        <is>
          <t xml:space="preserve"> </t>
        </is>
      </c>
      <c r="G10" s="4" t="inlineStr">
        <is>
          <t xml:space="preserve"> </t>
        </is>
      </c>
      <c r="H10" s="4" t="inlineStr">
        <is>
          <t xml:space="preserve"> </t>
        </is>
      </c>
    </row>
    <row r="11">
      <c r="A11" s="4" t="inlineStr">
        <is>
          <t>Stock issued under employee stock purchase plan</t>
        </is>
      </c>
      <c r="B11" s="4" t="inlineStr">
        <is>
          <t xml:space="preserve"> </t>
        </is>
      </c>
      <c r="C11" s="5" t="n">
        <v>4232</v>
      </c>
      <c r="D11" s="4" t="inlineStr">
        <is>
          <t xml:space="preserve"> </t>
        </is>
      </c>
      <c r="E11" s="4" t="inlineStr">
        <is>
          <t xml:space="preserve"> </t>
        </is>
      </c>
      <c r="F11" s="4" t="inlineStr">
        <is>
          <t xml:space="preserve"> </t>
        </is>
      </c>
      <c r="G11" s="4" t="inlineStr">
        <is>
          <t xml:space="preserve"> </t>
        </is>
      </c>
      <c r="H11" s="5" t="n">
        <v>4232</v>
      </c>
    </row>
    <row r="12">
      <c r="A12" s="4" t="inlineStr">
        <is>
          <t>Cash dividends</t>
        </is>
      </c>
      <c r="B12" s="4" t="inlineStr">
        <is>
          <t xml:space="preserve"> </t>
        </is>
      </c>
      <c r="C12" s="5" t="n">
        <v>-11084</v>
      </c>
      <c r="D12" s="4" t="inlineStr">
        <is>
          <t xml:space="preserve"> </t>
        </is>
      </c>
      <c r="E12" s="4" t="inlineStr">
        <is>
          <t xml:space="preserve"> </t>
        </is>
      </c>
      <c r="F12" s="4" t="inlineStr">
        <is>
          <t xml:space="preserve"> </t>
        </is>
      </c>
      <c r="G12" s="5" t="n">
        <v>-11084</v>
      </c>
      <c r="H12" s="4" t="inlineStr">
        <is>
          <t xml:space="preserve"> </t>
        </is>
      </c>
    </row>
    <row r="13">
      <c r="A13" s="4" t="inlineStr">
        <is>
          <t>Other comprehensive income (loss)</t>
        </is>
      </c>
      <c r="B13" s="4" t="inlineStr">
        <is>
          <t xml:space="preserve"> </t>
        </is>
      </c>
      <c r="C13" s="5" t="n">
        <v>1938</v>
      </c>
      <c r="D13" s="4" t="inlineStr">
        <is>
          <t xml:space="preserve"> </t>
        </is>
      </c>
      <c r="E13" s="4" t="inlineStr">
        <is>
          <t xml:space="preserve"> </t>
        </is>
      </c>
      <c r="F13" s="5" t="n">
        <v>1938</v>
      </c>
      <c r="G13" s="4" t="inlineStr">
        <is>
          <t xml:space="preserve"> </t>
        </is>
      </c>
      <c r="H13" s="4" t="inlineStr">
        <is>
          <t xml:space="preserve"> </t>
        </is>
      </c>
    </row>
    <row r="14">
      <c r="A14" s="4" t="inlineStr">
        <is>
          <t>Net income</t>
        </is>
      </c>
      <c r="B14" s="4" t="inlineStr">
        <is>
          <t xml:space="preserve"> </t>
        </is>
      </c>
      <c r="C14" s="5" t="n">
        <v>119552</v>
      </c>
      <c r="D14" s="4" t="inlineStr">
        <is>
          <t xml:space="preserve"> </t>
        </is>
      </c>
      <c r="E14" s="4" t="inlineStr">
        <is>
          <t xml:space="preserve"> </t>
        </is>
      </c>
      <c r="F14" s="4" t="inlineStr">
        <is>
          <t xml:space="preserve"> </t>
        </is>
      </c>
      <c r="G14" s="5" t="n">
        <v>119552</v>
      </c>
      <c r="H14" s="4" t="inlineStr">
        <is>
          <t xml:space="preserve"> </t>
        </is>
      </c>
    </row>
    <row r="15">
      <c r="A15" s="4" t="inlineStr">
        <is>
          <t>Ending balance (in shares) at Sep. 30, 2023</t>
        </is>
      </c>
      <c r="B15" s="4" t="inlineStr">
        <is>
          <t xml:space="preserve"> </t>
        </is>
      </c>
      <c r="C15" s="4" t="inlineStr">
        <is>
          <t xml:space="preserve"> </t>
        </is>
      </c>
      <c r="D15" s="5" t="n">
        <v>18411</v>
      </c>
      <c r="E15" s="4" t="inlineStr">
        <is>
          <t xml:space="preserve"> </t>
        </is>
      </c>
      <c r="F15" s="4" t="inlineStr">
        <is>
          <t xml:space="preserve"> </t>
        </is>
      </c>
      <c r="G15" s="4" t="inlineStr">
        <is>
          <t xml:space="preserve"> </t>
        </is>
      </c>
      <c r="H15" s="4" t="inlineStr">
        <is>
          <t xml:space="preserve"> </t>
        </is>
      </c>
    </row>
    <row r="16">
      <c r="A16" s="4" t="inlineStr">
        <is>
          <t>Par value, ending balance at Sep. 30, 2023</t>
        </is>
      </c>
      <c r="B16" s="4" t="inlineStr">
        <is>
          <t xml:space="preserve"> </t>
        </is>
      </c>
      <c r="C16" s="4" t="inlineStr">
        <is>
          <t xml:space="preserve"> </t>
        </is>
      </c>
      <c r="D16" s="6" t="n">
        <v>26</v>
      </c>
      <c r="E16" s="4" t="inlineStr">
        <is>
          <t xml:space="preserve"> </t>
        </is>
      </c>
      <c r="F16" s="4" t="inlineStr">
        <is>
          <t xml:space="preserve"> </t>
        </is>
      </c>
      <c r="G16" s="4" t="inlineStr">
        <is>
          <t xml:space="preserve"> </t>
        </is>
      </c>
      <c r="H16" s="4" t="inlineStr">
        <is>
          <t xml:space="preserve"> </t>
        </is>
      </c>
    </row>
    <row r="17">
      <c r="A17" s="4" t="inlineStr">
        <is>
          <t>Ending balance at Sep. 30, 2023</t>
        </is>
      </c>
      <c r="B17" s="5" t="n">
        <v>1343145</v>
      </c>
      <c r="C17" s="4" t="inlineStr">
        <is>
          <t xml:space="preserve"> </t>
        </is>
      </c>
      <c r="D17" s="4" t="inlineStr">
        <is>
          <t xml:space="preserve"> </t>
        </is>
      </c>
      <c r="E17" s="5" t="n">
        <v>734132</v>
      </c>
      <c r="F17" s="5" t="n">
        <v>3195</v>
      </c>
      <c r="G17" s="5" t="n">
        <v>1278436</v>
      </c>
      <c r="H17" s="5" t="n">
        <v>-672644</v>
      </c>
    </row>
    <row r="18">
      <c r="A18" s="4" t="inlineStr">
        <is>
          <t>Beginning balance (in shares) at Jun. 30, 2023</t>
        </is>
      </c>
      <c r="B18" s="4" t="inlineStr">
        <is>
          <t xml:space="preserve"> </t>
        </is>
      </c>
      <c r="C18" s="4" t="inlineStr">
        <is>
          <t xml:space="preserve"> </t>
        </is>
      </c>
      <c r="D18" s="5" t="n">
        <v>18450</v>
      </c>
      <c r="E18" s="4" t="inlineStr">
        <is>
          <t xml:space="preserve"> </t>
        </is>
      </c>
      <c r="F18" s="4" t="inlineStr">
        <is>
          <t xml:space="preserve"> </t>
        </is>
      </c>
      <c r="G18" s="4" t="inlineStr">
        <is>
          <t xml:space="preserve"> </t>
        </is>
      </c>
      <c r="H18" s="4" t="inlineStr">
        <is>
          <t xml:space="preserve"> </t>
        </is>
      </c>
    </row>
    <row r="19">
      <c r="A19" s="4" t="inlineStr">
        <is>
          <t>Par value, beginning balance at Jun. 30, 2023</t>
        </is>
      </c>
      <c r="B19" s="4" t="inlineStr">
        <is>
          <t xml:space="preserve"> </t>
        </is>
      </c>
      <c r="C19" s="4" t="inlineStr">
        <is>
          <t xml:space="preserve"> </t>
        </is>
      </c>
      <c r="D19" s="6" t="n">
        <v>26</v>
      </c>
      <c r="E19" s="4" t="inlineStr">
        <is>
          <t xml:space="preserve"> </t>
        </is>
      </c>
      <c r="F19" s="4" t="inlineStr">
        <is>
          <t xml:space="preserve"> </t>
        </is>
      </c>
      <c r="G19" s="4" t="inlineStr">
        <is>
          <t xml:space="preserve"> </t>
        </is>
      </c>
      <c r="H19" s="4" t="inlineStr">
        <is>
          <t xml:space="preserve"> </t>
        </is>
      </c>
    </row>
    <row r="20">
      <c r="A20" s="4" t="inlineStr">
        <is>
          <t>Beginning balance at Jun. 30, 2023</t>
        </is>
      </c>
      <c r="B20" s="5" t="n">
        <v>1373561</v>
      </c>
      <c r="C20" s="4" t="inlineStr">
        <is>
          <t xml:space="preserve"> </t>
        </is>
      </c>
      <c r="D20" s="4" t="inlineStr">
        <is>
          <t xml:space="preserve"> </t>
        </is>
      </c>
      <c r="E20" s="5" t="n">
        <v>727534</v>
      </c>
      <c r="F20" s="5" t="n">
        <v>2639</v>
      </c>
      <c r="G20" s="5" t="n">
        <v>1314586</v>
      </c>
      <c r="H20" s="5" t="n">
        <v>-6712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in shares)</t>
        </is>
      </c>
      <c r="B22" s="4" t="inlineStr">
        <is>
          <t xml:space="preserve"> </t>
        </is>
      </c>
      <c r="C22" s="4" t="inlineStr">
        <is>
          <t xml:space="preserve"> </t>
        </is>
      </c>
      <c r="D22" s="5" t="n">
        <v>-23</v>
      </c>
      <c r="E22" s="4" t="inlineStr">
        <is>
          <t xml:space="preserve"> </t>
        </is>
      </c>
      <c r="F22" s="4" t="inlineStr">
        <is>
          <t xml:space="preserve"> </t>
        </is>
      </c>
      <c r="G22" s="4" t="inlineStr">
        <is>
          <t xml:space="preserve"> </t>
        </is>
      </c>
      <c r="H22" s="4" t="inlineStr">
        <is>
          <t xml:space="preserve"> </t>
        </is>
      </c>
    </row>
    <row r="23">
      <c r="A23" s="4" t="inlineStr">
        <is>
          <t>Share-based compensation</t>
        </is>
      </c>
      <c r="B23" s="4" t="inlineStr">
        <is>
          <t xml:space="preserve"> </t>
        </is>
      </c>
      <c r="C23" s="5" t="n">
        <v>6598</v>
      </c>
      <c r="D23" s="4" t="inlineStr">
        <is>
          <t xml:space="preserve"> </t>
        </is>
      </c>
      <c r="E23" s="5" t="n">
        <v>6598</v>
      </c>
      <c r="F23" s="4" t="inlineStr">
        <is>
          <t xml:space="preserve"> </t>
        </is>
      </c>
      <c r="G23" s="4" t="inlineStr">
        <is>
          <t xml:space="preserve"> </t>
        </is>
      </c>
      <c r="H23" s="4" t="inlineStr">
        <is>
          <t xml:space="preserve"> </t>
        </is>
      </c>
    </row>
    <row r="24">
      <c r="A24" s="4" t="inlineStr">
        <is>
          <t>Shares repurchased by the Company and held as treasury shares (in shares)</t>
        </is>
      </c>
      <c r="B24" s="4" t="inlineStr">
        <is>
          <t xml:space="preserve"> </t>
        </is>
      </c>
      <c r="C24" s="4" t="inlineStr">
        <is>
          <t xml:space="preserve"> </t>
        </is>
      </c>
      <c r="D24" s="5" t="n">
        <v>-16</v>
      </c>
      <c r="E24" s="4" t="inlineStr">
        <is>
          <t xml:space="preserve"> </t>
        </is>
      </c>
      <c r="F24" s="4" t="inlineStr">
        <is>
          <t xml:space="preserve"> </t>
        </is>
      </c>
      <c r="G24" s="4" t="inlineStr">
        <is>
          <t xml:space="preserve"> </t>
        </is>
      </c>
      <c r="H24" s="4" t="inlineStr">
        <is>
          <t xml:space="preserve"> </t>
        </is>
      </c>
    </row>
    <row r="25">
      <c r="A25" s="4" t="inlineStr">
        <is>
          <t>Shares repurchased by the Company and held as treasury shares</t>
        </is>
      </c>
      <c r="B25" s="4" t="inlineStr">
        <is>
          <t xml:space="preserve"> </t>
        </is>
      </c>
      <c r="C25" s="5" t="n">
        <v>-1420</v>
      </c>
      <c r="D25" s="4" t="inlineStr">
        <is>
          <t xml:space="preserve"> </t>
        </is>
      </c>
      <c r="E25" s="4" t="inlineStr">
        <is>
          <t xml:space="preserve"> </t>
        </is>
      </c>
      <c r="F25" s="4" t="inlineStr">
        <is>
          <t xml:space="preserve"> </t>
        </is>
      </c>
      <c r="G25" s="4" t="inlineStr">
        <is>
          <t xml:space="preserve"> </t>
        </is>
      </c>
      <c r="H25" s="5" t="n">
        <v>-1420</v>
      </c>
    </row>
    <row r="26">
      <c r="A26" s="4" t="inlineStr">
        <is>
          <t>Cash dividends</t>
        </is>
      </c>
      <c r="B26" s="4" t="inlineStr">
        <is>
          <t xml:space="preserve"> </t>
        </is>
      </c>
      <c r="C26" s="5" t="n">
        <v>-11084</v>
      </c>
      <c r="D26" s="4" t="inlineStr">
        <is>
          <t xml:space="preserve"> </t>
        </is>
      </c>
      <c r="E26" s="4" t="inlineStr">
        <is>
          <t xml:space="preserve"> </t>
        </is>
      </c>
      <c r="F26" s="4" t="inlineStr">
        <is>
          <t xml:space="preserve"> </t>
        </is>
      </c>
      <c r="G26" s="5" t="n">
        <v>-11084</v>
      </c>
      <c r="H26" s="4" t="inlineStr">
        <is>
          <t xml:space="preserve"> </t>
        </is>
      </c>
    </row>
    <row r="27">
      <c r="A27" s="4" t="inlineStr">
        <is>
          <t>Other comprehensive income (loss)</t>
        </is>
      </c>
      <c r="B27" s="4" t="inlineStr">
        <is>
          <t xml:space="preserve"> </t>
        </is>
      </c>
      <c r="C27" s="5" t="n">
        <v>556</v>
      </c>
      <c r="D27" s="4" t="inlineStr">
        <is>
          <t xml:space="preserve"> </t>
        </is>
      </c>
      <c r="E27" s="4" t="inlineStr">
        <is>
          <t xml:space="preserve"> </t>
        </is>
      </c>
      <c r="F27" s="5" t="n">
        <v>556</v>
      </c>
      <c r="G27" s="4" t="inlineStr">
        <is>
          <t xml:space="preserve"> </t>
        </is>
      </c>
      <c r="H27" s="4" t="inlineStr">
        <is>
          <t xml:space="preserve"> </t>
        </is>
      </c>
    </row>
    <row r="28">
      <c r="A28" s="4" t="inlineStr">
        <is>
          <t>Net income</t>
        </is>
      </c>
      <c r="B28" s="4" t="inlineStr">
        <is>
          <t xml:space="preserve"> </t>
        </is>
      </c>
      <c r="C28" s="5" t="n">
        <v>-25066</v>
      </c>
      <c r="D28" s="4" t="inlineStr">
        <is>
          <t xml:space="preserve"> </t>
        </is>
      </c>
      <c r="E28" s="4" t="inlineStr">
        <is>
          <t xml:space="preserve"> </t>
        </is>
      </c>
      <c r="F28" s="4" t="inlineStr">
        <is>
          <t xml:space="preserve"> </t>
        </is>
      </c>
      <c r="G28" s="5" t="n">
        <v>-25066</v>
      </c>
      <c r="H28" s="4" t="inlineStr">
        <is>
          <t xml:space="preserve"> </t>
        </is>
      </c>
    </row>
    <row r="29">
      <c r="A29" s="4" t="inlineStr">
        <is>
          <t>Ending balance (in shares) at Sep. 30, 2023</t>
        </is>
      </c>
      <c r="B29" s="4" t="inlineStr">
        <is>
          <t xml:space="preserve"> </t>
        </is>
      </c>
      <c r="C29" s="4" t="inlineStr">
        <is>
          <t xml:space="preserve"> </t>
        </is>
      </c>
      <c r="D29" s="5" t="n">
        <v>18411</v>
      </c>
      <c r="E29" s="4" t="inlineStr">
        <is>
          <t xml:space="preserve"> </t>
        </is>
      </c>
      <c r="F29" s="4" t="inlineStr">
        <is>
          <t xml:space="preserve"> </t>
        </is>
      </c>
      <c r="G29" s="4" t="inlineStr">
        <is>
          <t xml:space="preserve"> </t>
        </is>
      </c>
      <c r="H29" s="4" t="inlineStr">
        <is>
          <t xml:space="preserve"> </t>
        </is>
      </c>
    </row>
    <row r="30">
      <c r="A30" s="4" t="inlineStr">
        <is>
          <t>Par value, ending balance at Sep. 30, 2023</t>
        </is>
      </c>
      <c r="B30" s="4" t="inlineStr">
        <is>
          <t xml:space="preserve"> </t>
        </is>
      </c>
      <c r="C30" s="4" t="inlineStr">
        <is>
          <t xml:space="preserve"> </t>
        </is>
      </c>
      <c r="D30" s="6" t="n">
        <v>26</v>
      </c>
      <c r="E30" s="4" t="inlineStr">
        <is>
          <t xml:space="preserve"> </t>
        </is>
      </c>
      <c r="F30" s="4" t="inlineStr">
        <is>
          <t xml:space="preserve"> </t>
        </is>
      </c>
      <c r="G30" s="4" t="inlineStr">
        <is>
          <t xml:space="preserve"> </t>
        </is>
      </c>
      <c r="H30" s="4" t="inlineStr">
        <is>
          <t xml:space="preserve"> </t>
        </is>
      </c>
    </row>
    <row r="31">
      <c r="A31" s="4" t="inlineStr">
        <is>
          <t>Ending balance at Sep. 30, 2023</t>
        </is>
      </c>
      <c r="B31" s="5" t="n">
        <v>1343145</v>
      </c>
      <c r="C31" s="4" t="inlineStr">
        <is>
          <t xml:space="preserve"> </t>
        </is>
      </c>
      <c r="D31" s="4" t="inlineStr">
        <is>
          <t xml:space="preserve"> </t>
        </is>
      </c>
      <c r="E31" s="5" t="n">
        <v>734132</v>
      </c>
      <c r="F31" s="5" t="n">
        <v>3195</v>
      </c>
      <c r="G31" s="5" t="n">
        <v>1278436</v>
      </c>
      <c r="H31" s="5" t="n">
        <v>-672644</v>
      </c>
    </row>
    <row r="32">
      <c r="A32" s="4" t="inlineStr">
        <is>
          <t>Beginning balance (in shares) at Dec. 31, 2023</t>
        </is>
      </c>
      <c r="B32" s="4" t="inlineStr">
        <is>
          <t xml:space="preserve"> </t>
        </is>
      </c>
      <c r="C32" s="4" t="inlineStr">
        <is>
          <t xml:space="preserve"> </t>
        </is>
      </c>
      <c r="D32" s="5" t="n">
        <v>18269</v>
      </c>
      <c r="E32" s="4" t="inlineStr">
        <is>
          <t xml:space="preserve"> </t>
        </is>
      </c>
      <c r="F32" s="4" t="inlineStr">
        <is>
          <t xml:space="preserve"> </t>
        </is>
      </c>
      <c r="G32" s="4" t="inlineStr">
        <is>
          <t xml:space="preserve"> </t>
        </is>
      </c>
      <c r="H32" s="4" t="inlineStr">
        <is>
          <t xml:space="preserve"> </t>
        </is>
      </c>
    </row>
    <row r="33">
      <c r="A33" s="4" t="inlineStr">
        <is>
          <t>Par value, beginning balance at Dec. 31, 2023</t>
        </is>
      </c>
      <c r="B33" s="5" t="n">
        <v>26</v>
      </c>
      <c r="C33" s="4" t="inlineStr">
        <is>
          <t xml:space="preserve"> </t>
        </is>
      </c>
      <c r="D33" s="6" t="n">
        <v>26</v>
      </c>
      <c r="E33" s="4" t="inlineStr">
        <is>
          <t xml:space="preserve"> </t>
        </is>
      </c>
      <c r="F33" s="4" t="inlineStr">
        <is>
          <t xml:space="preserve"> </t>
        </is>
      </c>
      <c r="G33" s="4" t="inlineStr">
        <is>
          <t xml:space="preserve"> </t>
        </is>
      </c>
      <c r="H33" s="4" t="inlineStr">
        <is>
          <t xml:space="preserve"> </t>
        </is>
      </c>
    </row>
    <row r="34">
      <c r="A34" s="4" t="inlineStr">
        <is>
          <t>Beginning balance at Dec. 31, 2023</t>
        </is>
      </c>
      <c r="B34" s="5" t="n">
        <v>1328560</v>
      </c>
      <c r="C34" s="4" t="inlineStr">
        <is>
          <t xml:space="preserve"> </t>
        </is>
      </c>
      <c r="D34" s="4" t="inlineStr">
        <is>
          <t xml:space="preserve"> </t>
        </is>
      </c>
      <c r="E34" s="5" t="n">
        <v>741055</v>
      </c>
      <c r="F34" s="5" t="n">
        <v>3991</v>
      </c>
      <c r="G34" s="5" t="n">
        <v>1265420</v>
      </c>
      <c r="H34" s="5" t="n">
        <v>-68193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in shares)</t>
        </is>
      </c>
      <c r="B36" s="4" t="inlineStr">
        <is>
          <t xml:space="preserve"> </t>
        </is>
      </c>
      <c r="C36" s="4" t="inlineStr">
        <is>
          <t xml:space="preserve"> </t>
        </is>
      </c>
      <c r="D36" s="5" t="n">
        <v>84</v>
      </c>
      <c r="E36" s="4" t="inlineStr">
        <is>
          <t xml:space="preserve"> </t>
        </is>
      </c>
      <c r="F36" s="4" t="inlineStr">
        <is>
          <t xml:space="preserve"> </t>
        </is>
      </c>
      <c r="G36" s="4" t="inlineStr">
        <is>
          <t xml:space="preserve"> </t>
        </is>
      </c>
      <c r="H36" s="4" t="inlineStr">
        <is>
          <t xml:space="preserve"> </t>
        </is>
      </c>
    </row>
    <row r="37">
      <c r="A37" s="4" t="inlineStr">
        <is>
          <t>Share-based compensation</t>
        </is>
      </c>
      <c r="B37" s="4" t="inlineStr">
        <is>
          <t xml:space="preserve"> </t>
        </is>
      </c>
      <c r="C37" s="5" t="n">
        <v>16420</v>
      </c>
      <c r="D37" s="4" t="inlineStr">
        <is>
          <t xml:space="preserve"> </t>
        </is>
      </c>
      <c r="E37" s="5" t="n">
        <v>16420</v>
      </c>
      <c r="F37" s="4" t="inlineStr">
        <is>
          <t xml:space="preserve"> </t>
        </is>
      </c>
      <c r="G37" s="4" t="inlineStr">
        <is>
          <t xml:space="preserve"> </t>
        </is>
      </c>
      <c r="H37" s="4" t="inlineStr">
        <is>
          <t xml:space="preserve"> </t>
        </is>
      </c>
    </row>
    <row r="38">
      <c r="A38" s="4" t="inlineStr">
        <is>
          <t>Shares repurchased by the Company and held as treasury shares (in shares)</t>
        </is>
      </c>
      <c r="B38" s="4" t="inlineStr">
        <is>
          <t xml:space="preserve"> </t>
        </is>
      </c>
      <c r="C38" s="4" t="inlineStr">
        <is>
          <t xml:space="preserve"> </t>
        </is>
      </c>
      <c r="D38" s="5" t="n">
        <v>-81</v>
      </c>
      <c r="E38" s="4" t="inlineStr">
        <is>
          <t xml:space="preserve"> </t>
        </is>
      </c>
      <c r="F38" s="4" t="inlineStr">
        <is>
          <t xml:space="preserve"> </t>
        </is>
      </c>
      <c r="G38" s="4" t="inlineStr">
        <is>
          <t xml:space="preserve"> </t>
        </is>
      </c>
      <c r="H38" s="4" t="inlineStr">
        <is>
          <t xml:space="preserve"> </t>
        </is>
      </c>
    </row>
    <row r="39">
      <c r="A39" s="4" t="inlineStr">
        <is>
          <t>Shares repurchased by the Company and held as treasury shares</t>
        </is>
      </c>
      <c r="B39" s="4" t="inlineStr">
        <is>
          <t xml:space="preserve"> </t>
        </is>
      </c>
      <c r="C39" s="5" t="n">
        <v>-4756</v>
      </c>
      <c r="D39" s="4" t="inlineStr">
        <is>
          <t xml:space="preserve"> </t>
        </is>
      </c>
      <c r="E39" s="4" t="inlineStr">
        <is>
          <t xml:space="preserve"> </t>
        </is>
      </c>
      <c r="F39" s="4" t="inlineStr">
        <is>
          <t xml:space="preserve"> </t>
        </is>
      </c>
      <c r="G39" s="4" t="inlineStr">
        <is>
          <t xml:space="preserve"> </t>
        </is>
      </c>
      <c r="H39" s="5" t="n">
        <v>-4756</v>
      </c>
    </row>
    <row r="40">
      <c r="A40" s="4" t="inlineStr">
        <is>
          <t>Stock issued under employee stock purchase plan (in shares)</t>
        </is>
      </c>
      <c r="B40" s="4" t="inlineStr">
        <is>
          <t xml:space="preserve"> </t>
        </is>
      </c>
      <c r="C40" s="4" t="inlineStr">
        <is>
          <t xml:space="preserve"> </t>
        </is>
      </c>
      <c r="D40" s="5" t="n">
        <v>90</v>
      </c>
      <c r="E40" s="4" t="inlineStr">
        <is>
          <t xml:space="preserve"> </t>
        </is>
      </c>
      <c r="F40" s="4" t="inlineStr">
        <is>
          <t xml:space="preserve"> </t>
        </is>
      </c>
      <c r="G40" s="4" t="inlineStr">
        <is>
          <t xml:space="preserve"> </t>
        </is>
      </c>
      <c r="H40" s="4" t="inlineStr">
        <is>
          <t xml:space="preserve"> </t>
        </is>
      </c>
    </row>
    <row r="41">
      <c r="A41" s="4" t="inlineStr">
        <is>
          <t>Stock issued under employee stock purchase plan</t>
        </is>
      </c>
      <c r="B41" s="4" t="inlineStr">
        <is>
          <t xml:space="preserve"> </t>
        </is>
      </c>
      <c r="C41" s="5" t="n">
        <v>4914</v>
      </c>
      <c r="D41" s="4" t="inlineStr">
        <is>
          <t xml:space="preserve"> </t>
        </is>
      </c>
      <c r="E41" s="4" t="inlineStr">
        <is>
          <t xml:space="preserve"> </t>
        </is>
      </c>
      <c r="F41" s="4" t="inlineStr">
        <is>
          <t xml:space="preserve"> </t>
        </is>
      </c>
      <c r="G41" s="4" t="inlineStr">
        <is>
          <t xml:space="preserve"> </t>
        </is>
      </c>
      <c r="H41" s="5" t="n">
        <v>4914</v>
      </c>
    </row>
    <row r="42">
      <c r="A42" s="4" t="inlineStr">
        <is>
          <t>Cash dividends</t>
        </is>
      </c>
      <c r="B42" s="4" t="inlineStr">
        <is>
          <t xml:space="preserve"> </t>
        </is>
      </c>
      <c r="C42" s="5" t="n">
        <v>-21935</v>
      </c>
      <c r="D42" s="4" t="inlineStr">
        <is>
          <t xml:space="preserve"> </t>
        </is>
      </c>
      <c r="E42" s="4" t="inlineStr">
        <is>
          <t xml:space="preserve"> </t>
        </is>
      </c>
      <c r="F42" s="4" t="inlineStr">
        <is>
          <t xml:space="preserve"> </t>
        </is>
      </c>
      <c r="G42" s="5" t="n">
        <v>-21935</v>
      </c>
      <c r="H42" s="4" t="inlineStr">
        <is>
          <t xml:space="preserve"> </t>
        </is>
      </c>
    </row>
    <row r="43">
      <c r="A43" s="4" t="inlineStr">
        <is>
          <t>Other comprehensive income (loss)</t>
        </is>
      </c>
      <c r="B43" s="4" t="inlineStr">
        <is>
          <t xml:space="preserve"> </t>
        </is>
      </c>
      <c r="C43" s="5" t="n">
        <v>705</v>
      </c>
      <c r="D43" s="4" t="inlineStr">
        <is>
          <t xml:space="preserve"> </t>
        </is>
      </c>
      <c r="E43" s="4" t="inlineStr">
        <is>
          <t xml:space="preserve"> </t>
        </is>
      </c>
      <c r="F43" s="5" t="n">
        <v>705</v>
      </c>
      <c r="G43" s="4" t="inlineStr">
        <is>
          <t xml:space="preserve"> </t>
        </is>
      </c>
      <c r="H43" s="4" t="inlineStr">
        <is>
          <t xml:space="preserve"> </t>
        </is>
      </c>
    </row>
    <row r="44">
      <c r="A44" s="4" t="inlineStr">
        <is>
          <t>Net income</t>
        </is>
      </c>
      <c r="B44" s="4" t="inlineStr">
        <is>
          <t xml:space="preserve"> </t>
        </is>
      </c>
      <c r="C44" s="5" t="n">
        <v>-24008</v>
      </c>
      <c r="D44" s="4" t="inlineStr">
        <is>
          <t xml:space="preserve"> </t>
        </is>
      </c>
      <c r="E44" s="4" t="inlineStr">
        <is>
          <t xml:space="preserve"> </t>
        </is>
      </c>
      <c r="F44" s="4" t="inlineStr">
        <is>
          <t xml:space="preserve"> </t>
        </is>
      </c>
      <c r="G44" s="5" t="n">
        <v>-24008</v>
      </c>
      <c r="H44" s="4" t="inlineStr">
        <is>
          <t xml:space="preserve"> </t>
        </is>
      </c>
    </row>
    <row r="45">
      <c r="A45" s="4" t="inlineStr">
        <is>
          <t>Ending balance (in shares) at Sep. 30, 2024</t>
        </is>
      </c>
      <c r="B45" s="4" t="inlineStr">
        <is>
          <t xml:space="preserve"> </t>
        </is>
      </c>
      <c r="C45" s="4" t="inlineStr">
        <is>
          <t xml:space="preserve"> </t>
        </is>
      </c>
      <c r="D45" s="5" t="n">
        <v>18362</v>
      </c>
      <c r="E45" s="4" t="inlineStr">
        <is>
          <t xml:space="preserve"> </t>
        </is>
      </c>
      <c r="F45" s="4" t="inlineStr">
        <is>
          <t xml:space="preserve"> </t>
        </is>
      </c>
      <c r="G45" s="4" t="inlineStr">
        <is>
          <t xml:space="preserve"> </t>
        </is>
      </c>
      <c r="H45" s="4" t="inlineStr">
        <is>
          <t xml:space="preserve"> </t>
        </is>
      </c>
    </row>
    <row r="46">
      <c r="A46" s="4" t="inlineStr">
        <is>
          <t>Par value, ending balance at Sep. 30, 2024</t>
        </is>
      </c>
      <c r="B46" s="5" t="n">
        <v>26</v>
      </c>
      <c r="C46" s="4" t="inlineStr">
        <is>
          <t xml:space="preserve"> </t>
        </is>
      </c>
      <c r="D46" s="6" t="n">
        <v>26</v>
      </c>
      <c r="E46" s="4" t="inlineStr">
        <is>
          <t xml:space="preserve"> </t>
        </is>
      </c>
      <c r="F46" s="4" t="inlineStr">
        <is>
          <t xml:space="preserve"> </t>
        </is>
      </c>
      <c r="G46" s="4" t="inlineStr">
        <is>
          <t xml:space="preserve"> </t>
        </is>
      </c>
      <c r="H46" s="4" t="inlineStr">
        <is>
          <t xml:space="preserve"> </t>
        </is>
      </c>
    </row>
    <row r="47">
      <c r="A47" s="4" t="inlineStr">
        <is>
          <t>Ending balance at Sep. 30, 2024</t>
        </is>
      </c>
      <c r="B47" s="5" t="n">
        <v>1299900</v>
      </c>
      <c r="C47" s="4" t="inlineStr">
        <is>
          <t xml:space="preserve"> </t>
        </is>
      </c>
      <c r="D47" s="4" t="inlineStr">
        <is>
          <t xml:space="preserve"> </t>
        </is>
      </c>
      <c r="E47" s="5" t="n">
        <v>757475</v>
      </c>
      <c r="F47" s="5" t="n">
        <v>4696</v>
      </c>
      <c r="G47" s="5" t="n">
        <v>1219477</v>
      </c>
      <c r="H47" s="5" t="n">
        <v>-681774</v>
      </c>
    </row>
    <row r="48">
      <c r="A48" s="4" t="inlineStr">
        <is>
          <t>Beginning balance (in shares) at Jun. 30, 2024</t>
        </is>
      </c>
      <c r="B48" s="4" t="inlineStr">
        <is>
          <t xml:space="preserve"> </t>
        </is>
      </c>
      <c r="C48" s="4" t="inlineStr">
        <is>
          <t xml:space="preserve"> </t>
        </is>
      </c>
      <c r="D48" s="5" t="n">
        <v>18318</v>
      </c>
      <c r="E48" s="4" t="inlineStr">
        <is>
          <t xml:space="preserve"> </t>
        </is>
      </c>
      <c r="F48" s="4" t="inlineStr">
        <is>
          <t xml:space="preserve"> </t>
        </is>
      </c>
      <c r="G48" s="4" t="inlineStr">
        <is>
          <t xml:space="preserve"> </t>
        </is>
      </c>
      <c r="H48" s="4" t="inlineStr">
        <is>
          <t xml:space="preserve"> </t>
        </is>
      </c>
    </row>
    <row r="49">
      <c r="A49" s="4" t="inlineStr">
        <is>
          <t>Par value, beginning balance at Jun. 30, 2024</t>
        </is>
      </c>
      <c r="B49" s="4" t="inlineStr">
        <is>
          <t xml:space="preserve"> </t>
        </is>
      </c>
      <c r="C49" s="4" t="inlineStr">
        <is>
          <t xml:space="preserve"> </t>
        </is>
      </c>
      <c r="D49" s="6" t="n">
        <v>26</v>
      </c>
      <c r="E49" s="4" t="inlineStr">
        <is>
          <t xml:space="preserve"> </t>
        </is>
      </c>
      <c r="F49" s="4" t="inlineStr">
        <is>
          <t xml:space="preserve"> </t>
        </is>
      </c>
      <c r="G49" s="4" t="inlineStr">
        <is>
          <t xml:space="preserve"> </t>
        </is>
      </c>
      <c r="H49" s="4" t="inlineStr">
        <is>
          <t xml:space="preserve"> </t>
        </is>
      </c>
    </row>
    <row r="50">
      <c r="A50" s="4" t="inlineStr">
        <is>
          <t>Beginning balance at Jun. 30, 2024</t>
        </is>
      </c>
      <c r="B50" s="5" t="n">
        <v>1333035</v>
      </c>
      <c r="C50" s="4" t="inlineStr">
        <is>
          <t xml:space="preserve"> </t>
        </is>
      </c>
      <c r="D50" s="4" t="inlineStr">
        <is>
          <t xml:space="preserve"> </t>
        </is>
      </c>
      <c r="E50" s="5" t="n">
        <v>754255</v>
      </c>
      <c r="F50" s="5" t="n">
        <v>2529</v>
      </c>
      <c r="G50" s="5" t="n">
        <v>1256266</v>
      </c>
      <c r="H50" s="5" t="n">
        <v>-68004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in shares)</t>
        </is>
      </c>
      <c r="B52" s="4" t="inlineStr">
        <is>
          <t xml:space="preserve"> </t>
        </is>
      </c>
      <c r="C52" s="4" t="inlineStr">
        <is>
          <t xml:space="preserve"> </t>
        </is>
      </c>
      <c r="D52" s="5" t="n">
        <v>79</v>
      </c>
      <c r="E52" s="4" t="inlineStr">
        <is>
          <t xml:space="preserve"> </t>
        </is>
      </c>
      <c r="F52" s="4" t="inlineStr">
        <is>
          <t xml:space="preserve"> </t>
        </is>
      </c>
      <c r="G52" s="4" t="inlineStr">
        <is>
          <t xml:space="preserve"> </t>
        </is>
      </c>
      <c r="H52" s="4" t="inlineStr">
        <is>
          <t xml:space="preserve"> </t>
        </is>
      </c>
    </row>
    <row r="53">
      <c r="A53" s="4" t="inlineStr">
        <is>
          <t>Share-based compensation</t>
        </is>
      </c>
      <c r="B53" s="4" t="inlineStr">
        <is>
          <t xml:space="preserve"> </t>
        </is>
      </c>
      <c r="C53" s="5" t="n">
        <v>3220</v>
      </c>
      <c r="D53" s="4" t="inlineStr">
        <is>
          <t xml:space="preserve"> </t>
        </is>
      </c>
      <c r="E53" s="5" t="n">
        <v>3220</v>
      </c>
      <c r="F53" s="4" t="inlineStr">
        <is>
          <t xml:space="preserve"> </t>
        </is>
      </c>
      <c r="G53" s="4" t="inlineStr">
        <is>
          <t xml:space="preserve"> </t>
        </is>
      </c>
      <c r="H53" s="4" t="inlineStr">
        <is>
          <t xml:space="preserve"> </t>
        </is>
      </c>
    </row>
    <row r="54">
      <c r="A54" s="4" t="inlineStr">
        <is>
          <t>Shares repurchased by the Company and held as treasury shares (in shares)</t>
        </is>
      </c>
      <c r="B54" s="4" t="inlineStr">
        <is>
          <t xml:space="preserve"> </t>
        </is>
      </c>
      <c r="C54" s="4" t="inlineStr">
        <is>
          <t xml:space="preserve"> </t>
        </is>
      </c>
      <c r="D54" s="5" t="n">
        <v>-35</v>
      </c>
      <c r="E54" s="4" t="inlineStr">
        <is>
          <t xml:space="preserve"> </t>
        </is>
      </c>
      <c r="F54" s="4" t="inlineStr">
        <is>
          <t xml:space="preserve"> </t>
        </is>
      </c>
      <c r="G54" s="4" t="inlineStr">
        <is>
          <t xml:space="preserve"> </t>
        </is>
      </c>
      <c r="H54" s="4" t="inlineStr">
        <is>
          <t xml:space="preserve"> </t>
        </is>
      </c>
    </row>
    <row r="55">
      <c r="A55" s="4" t="inlineStr">
        <is>
          <t>Shares repurchased by the Company and held as treasury shares</t>
        </is>
      </c>
      <c r="B55" s="4" t="inlineStr">
        <is>
          <t xml:space="preserve"> </t>
        </is>
      </c>
      <c r="C55" s="5" t="n">
        <v>-1733</v>
      </c>
      <c r="D55" s="4" t="inlineStr">
        <is>
          <t xml:space="preserve"> </t>
        </is>
      </c>
      <c r="E55" s="4" t="inlineStr">
        <is>
          <t xml:space="preserve"> </t>
        </is>
      </c>
      <c r="F55" s="4" t="inlineStr">
        <is>
          <t xml:space="preserve"> </t>
        </is>
      </c>
      <c r="G55" s="4" t="inlineStr">
        <is>
          <t xml:space="preserve"> </t>
        </is>
      </c>
      <c r="H55" s="5" t="n">
        <v>-1733</v>
      </c>
    </row>
    <row r="56">
      <c r="A56" s="4" t="inlineStr">
        <is>
          <t>Other comprehensive income (loss)</t>
        </is>
      </c>
      <c r="B56" s="4" t="inlineStr">
        <is>
          <t xml:space="preserve"> </t>
        </is>
      </c>
      <c r="C56" s="5" t="n">
        <v>2167</v>
      </c>
      <c r="D56" s="4" t="inlineStr">
        <is>
          <t xml:space="preserve"> </t>
        </is>
      </c>
      <c r="E56" s="4" t="inlineStr">
        <is>
          <t xml:space="preserve"> </t>
        </is>
      </c>
      <c r="F56" s="5" t="n">
        <v>2167</v>
      </c>
      <c r="G56" s="4" t="inlineStr">
        <is>
          <t xml:space="preserve"> </t>
        </is>
      </c>
      <c r="H56" s="4" t="inlineStr">
        <is>
          <t xml:space="preserve"> </t>
        </is>
      </c>
    </row>
    <row r="57">
      <c r="A57" s="4" t="inlineStr">
        <is>
          <t>Net income</t>
        </is>
      </c>
      <c r="B57" s="4" t="inlineStr">
        <is>
          <t xml:space="preserve"> </t>
        </is>
      </c>
      <c r="C57" s="6" t="n">
        <v>-36789</v>
      </c>
      <c r="D57" s="4" t="inlineStr">
        <is>
          <t xml:space="preserve"> </t>
        </is>
      </c>
      <c r="E57" s="4" t="inlineStr">
        <is>
          <t xml:space="preserve"> </t>
        </is>
      </c>
      <c r="F57" s="4" t="inlineStr">
        <is>
          <t xml:space="preserve"> </t>
        </is>
      </c>
      <c r="G57" s="5" t="n">
        <v>-36789</v>
      </c>
      <c r="H57" s="4" t="inlineStr">
        <is>
          <t xml:space="preserve"> </t>
        </is>
      </c>
    </row>
    <row r="58">
      <c r="A58" s="4" t="inlineStr">
        <is>
          <t>Ending balance (in shares) at Sep. 30, 2024</t>
        </is>
      </c>
      <c r="B58" s="4" t="inlineStr">
        <is>
          <t xml:space="preserve"> </t>
        </is>
      </c>
      <c r="C58" s="4" t="inlineStr">
        <is>
          <t xml:space="preserve"> </t>
        </is>
      </c>
      <c r="D58" s="5" t="n">
        <v>18362</v>
      </c>
      <c r="E58" s="4" t="inlineStr">
        <is>
          <t xml:space="preserve"> </t>
        </is>
      </c>
      <c r="F58" s="4" t="inlineStr">
        <is>
          <t xml:space="preserve"> </t>
        </is>
      </c>
      <c r="G58" s="4" t="inlineStr">
        <is>
          <t xml:space="preserve"> </t>
        </is>
      </c>
      <c r="H58" s="4" t="inlineStr">
        <is>
          <t xml:space="preserve"> </t>
        </is>
      </c>
    </row>
    <row r="59">
      <c r="A59" s="4" t="inlineStr">
        <is>
          <t>Par value, ending balance at Sep. 30, 2024</t>
        </is>
      </c>
      <c r="B59" s="5" t="n">
        <v>26</v>
      </c>
      <c r="C59" s="4" t="inlineStr">
        <is>
          <t xml:space="preserve"> </t>
        </is>
      </c>
      <c r="D59" s="6" t="n">
        <v>26</v>
      </c>
      <c r="E59" s="4" t="inlineStr">
        <is>
          <t xml:space="preserve"> </t>
        </is>
      </c>
      <c r="F59" s="4" t="inlineStr">
        <is>
          <t xml:space="preserve"> </t>
        </is>
      </c>
      <c r="G59" s="4" t="inlineStr">
        <is>
          <t xml:space="preserve"> </t>
        </is>
      </c>
      <c r="H59" s="4" t="inlineStr">
        <is>
          <t xml:space="preserve"> </t>
        </is>
      </c>
    </row>
    <row r="60">
      <c r="A60" s="4" t="inlineStr">
        <is>
          <t>Ending balance at Sep. 30, 2024</t>
        </is>
      </c>
      <c r="B60" s="6" t="n">
        <v>1299900</v>
      </c>
      <c r="C60" s="4" t="inlineStr">
        <is>
          <t xml:space="preserve"> </t>
        </is>
      </c>
      <c r="D60" s="4" t="inlineStr">
        <is>
          <t xml:space="preserve"> </t>
        </is>
      </c>
      <c r="E60" s="6" t="n">
        <v>757475</v>
      </c>
      <c r="F60" s="6" t="n">
        <v>4696</v>
      </c>
      <c r="G60" s="6" t="n">
        <v>1219477</v>
      </c>
      <c r="H60" s="6" t="n">
        <v>-6817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HAREHOLDERS’ EQUITY (unaudited) (Parenthetical) - $ / shares</t>
        </is>
      </c>
      <c r="B1" s="2" t="inlineStr">
        <is>
          <t>3 Months Ended</t>
        </is>
      </c>
      <c r="C1" s="2" t="inlineStr">
        <is>
          <t>9 Months Ended</t>
        </is>
      </c>
    </row>
    <row r="2">
      <c r="B2" s="2" t="inlineStr">
        <is>
          <t>Sep. 30, 2023</t>
        </is>
      </c>
      <c r="C2" s="2" t="inlineStr">
        <is>
          <t>Sep. 30, 2024</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 (in dollars per share)</t>
        </is>
      </c>
      <c r="B4" s="8" t="n">
        <v>0.6</v>
      </c>
      <c r="C4" s="8" t="n">
        <v>1.2</v>
      </c>
      <c r="D4" s="8" t="n">
        <v>0.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INCOME (LOSS)</t>
        </is>
      </c>
      <c r="B4" s="6" t="n">
        <v>-24008</v>
      </c>
      <c r="C4" s="6" t="n">
        <v>119552</v>
      </c>
    </row>
    <row r="5">
      <c r="A5" s="4" t="inlineStr">
        <is>
          <t>Depreciation and amortization</t>
        </is>
      </c>
      <c r="B5" s="5" t="n">
        <v>193122</v>
      </c>
      <c r="C5" s="5" t="n">
        <v>164430</v>
      </c>
    </row>
    <row r="6">
      <c r="A6" s="4" t="inlineStr">
        <is>
          <t>Special charges, net of recoveries</t>
        </is>
      </c>
      <c r="B6" s="5" t="n">
        <v>24048</v>
      </c>
      <c r="C6" s="5" t="n">
        <v>19400</v>
      </c>
    </row>
    <row r="7">
      <c r="A7" s="4" t="inlineStr">
        <is>
          <t>Other adjustments</t>
        </is>
      </c>
      <c r="B7" s="5" t="n">
        <v>-23340</v>
      </c>
      <c r="C7" s="5" t="n">
        <v>31281</v>
      </c>
    </row>
    <row r="8">
      <c r="A8" s="4" t="inlineStr">
        <is>
          <t>Air traffic liability</t>
        </is>
      </c>
      <c r="B8" s="5" t="n">
        <v>43511</v>
      </c>
      <c r="C8" s="5" t="n">
        <v>16377</v>
      </c>
    </row>
    <row r="9">
      <c r="A9" s="4" t="inlineStr">
        <is>
          <t>Other - net</t>
        </is>
      </c>
      <c r="B9" s="5" t="n">
        <v>40743</v>
      </c>
      <c r="C9" s="5" t="n">
        <v>18418</v>
      </c>
    </row>
    <row r="10">
      <c r="A10" s="4" t="inlineStr">
        <is>
          <t>Net cash provided by operating activities</t>
        </is>
      </c>
      <c r="B10" s="5" t="n">
        <v>254076</v>
      </c>
      <c r="C10" s="5" t="n">
        <v>369458</v>
      </c>
    </row>
    <row r="11">
      <c r="A11" s="3" t="inlineStr">
        <is>
          <t>Cash flows from investing activities:</t>
        </is>
      </c>
      <c r="B11" s="4" t="inlineStr">
        <is>
          <t xml:space="preserve"> </t>
        </is>
      </c>
      <c r="C11" s="4" t="inlineStr">
        <is>
          <t xml:space="preserve"> </t>
        </is>
      </c>
    </row>
    <row r="12">
      <c r="A12" s="4" t="inlineStr">
        <is>
          <t>Purchase of investment securities</t>
        </is>
      </c>
      <c r="B12" s="5" t="n">
        <v>-403791</v>
      </c>
      <c r="C12" s="5" t="n">
        <v>-668234</v>
      </c>
    </row>
    <row r="13">
      <c r="A13" s="4" t="inlineStr">
        <is>
          <t>Proceeds from maturities of investment securities</t>
        </is>
      </c>
      <c r="B13" s="5" t="n">
        <v>606464</v>
      </c>
      <c r="C13" s="5" t="n">
        <v>753094</v>
      </c>
    </row>
    <row r="14">
      <c r="A14" s="4" t="inlineStr">
        <is>
          <t>Aircraft pre-delivery deposits</t>
        </is>
      </c>
      <c r="B14" s="5" t="n">
        <v>-35053</v>
      </c>
      <c r="C14" s="5" t="n">
        <v>-255195</v>
      </c>
    </row>
    <row r="15">
      <c r="A15" s="4" t="inlineStr">
        <is>
          <t>Purchase of property and equipment</t>
        </is>
      </c>
      <c r="B15" s="5" t="n">
        <v>-239817</v>
      </c>
      <c r="C15" s="5" t="n">
        <v>-407225</v>
      </c>
    </row>
    <row r="16">
      <c r="A16" s="4" t="inlineStr">
        <is>
          <t>Other investing activities</t>
        </is>
      </c>
      <c r="B16" s="5" t="n">
        <v>31353</v>
      </c>
      <c r="C16" s="5" t="n">
        <v>40123</v>
      </c>
    </row>
    <row r="17">
      <c r="A17" s="4" t="inlineStr">
        <is>
          <t>Net cash used in investing activities</t>
        </is>
      </c>
      <c r="B17" s="5" t="n">
        <v>-40844</v>
      </c>
      <c r="C17" s="5" t="n">
        <v>-537437</v>
      </c>
    </row>
    <row r="18">
      <c r="A18" s="3" t="inlineStr">
        <is>
          <t>Cash flows from financing activities:</t>
        </is>
      </c>
      <c r="B18" s="4" t="inlineStr">
        <is>
          <t xml:space="preserve"> </t>
        </is>
      </c>
      <c r="C18" s="4" t="inlineStr">
        <is>
          <t xml:space="preserve"> </t>
        </is>
      </c>
    </row>
    <row r="19">
      <c r="A19" s="4" t="inlineStr">
        <is>
          <t>Cash dividends paid to shareholders</t>
        </is>
      </c>
      <c r="B19" s="5" t="n">
        <v>-21935</v>
      </c>
      <c r="C19" s="5" t="n">
        <v>-11084</v>
      </c>
    </row>
    <row r="20">
      <c r="A20" s="4" t="inlineStr">
        <is>
          <t>Proceeds from the issuance of debt and finance lease obligations</t>
        </is>
      </c>
      <c r="B20" s="5" t="n">
        <v>93987</v>
      </c>
      <c r="C20" s="5" t="n">
        <v>480875</v>
      </c>
    </row>
    <row r="21">
      <c r="A21" s="4" t="inlineStr">
        <is>
          <t>Repurchase of common stock</t>
        </is>
      </c>
      <c r="B21" s="5" t="n">
        <v>-5144</v>
      </c>
      <c r="C21" s="5" t="n">
        <v>-16853</v>
      </c>
    </row>
    <row r="22">
      <c r="A22" s="4" t="inlineStr">
        <is>
          <t>Principal payments on debt and finance lease obligations</t>
        </is>
      </c>
      <c r="B22" s="5" t="n">
        <v>-170622</v>
      </c>
      <c r="C22" s="5" t="n">
        <v>-292890</v>
      </c>
    </row>
    <row r="23">
      <c r="A23" s="4" t="inlineStr">
        <is>
          <t>Debt issuance costs</t>
        </is>
      </c>
      <c r="B23" s="5" t="n">
        <v>-447</v>
      </c>
      <c r="C23" s="5" t="n">
        <v>-4929</v>
      </c>
    </row>
    <row r="24">
      <c r="A24" s="4" t="inlineStr">
        <is>
          <t>Sunseeker construction financing disbursements</t>
        </is>
      </c>
      <c r="B24" s="5" t="n">
        <v>17320</v>
      </c>
      <c r="C24" s="5" t="n">
        <v>69869</v>
      </c>
    </row>
    <row r="25">
      <c r="A25" s="4" t="inlineStr">
        <is>
          <t>Other financing activities</t>
        </is>
      </c>
      <c r="B25" s="5" t="n">
        <v>4914</v>
      </c>
      <c r="C25" s="5" t="n">
        <v>4233</v>
      </c>
    </row>
    <row r="26">
      <c r="A26" s="4" t="inlineStr">
        <is>
          <t>Net cash provided by/(used in) financing activities</t>
        </is>
      </c>
      <c r="B26" s="5" t="n">
        <v>-81927</v>
      </c>
      <c r="C26" s="5" t="n">
        <v>229221</v>
      </c>
    </row>
    <row r="27">
      <c r="A27" s="4" t="inlineStr">
        <is>
          <t>NET CHANGE IN CASH, CASH EQUIVALENTS, AND RESTRICTED CASH</t>
        </is>
      </c>
      <c r="B27" s="5" t="n">
        <v>131305</v>
      </c>
      <c r="C27" s="5" t="n">
        <v>61242</v>
      </c>
    </row>
    <row r="28">
      <c r="A28" s="4" t="inlineStr">
        <is>
          <t>CASH, CASH EQUIVALENTS, AND RESTRICTED CASH AT BEGINNING OF PERIOD</t>
        </is>
      </c>
      <c r="B28" s="5" t="n">
        <v>159584</v>
      </c>
      <c r="C28" s="5" t="n">
        <v>245446</v>
      </c>
    </row>
    <row r="29">
      <c r="A29" s="4" t="inlineStr">
        <is>
          <t>CASH, CASH EQUIVALENTS, AND RESTRICTED CASH AT END OF PERIOD</t>
        </is>
      </c>
      <c r="B29" s="5" t="n">
        <v>290889</v>
      </c>
      <c r="C29" s="5" t="n">
        <v>306688</v>
      </c>
    </row>
    <row r="30">
      <c r="A30" s="3" t="inlineStr">
        <is>
          <t>CASH PAYMENTS FOR:</t>
        </is>
      </c>
      <c r="B30" s="4" t="inlineStr">
        <is>
          <t xml:space="preserve"> </t>
        </is>
      </c>
      <c r="C30" s="4" t="inlineStr">
        <is>
          <t xml:space="preserve"> </t>
        </is>
      </c>
    </row>
    <row r="31">
      <c r="A31" s="4" t="inlineStr">
        <is>
          <t>Interest paid, net of amount capitalized</t>
        </is>
      </c>
      <c r="B31" s="5" t="n">
        <v>84329</v>
      </c>
      <c r="C31" s="5" t="n">
        <v>113977</v>
      </c>
    </row>
    <row r="32">
      <c r="A32" s="4" t="inlineStr">
        <is>
          <t>Income tax payments</t>
        </is>
      </c>
      <c r="B32" s="5" t="n">
        <v>5695</v>
      </c>
      <c r="C32" s="5" t="n">
        <v>359</v>
      </c>
    </row>
    <row r="33">
      <c r="A33" s="3" t="inlineStr">
        <is>
          <t>SUPPLEMENTAL DISCLOSURE OF NONCASH TRANSACTIONS:</t>
        </is>
      </c>
      <c r="B33" s="4" t="inlineStr">
        <is>
          <t xml:space="preserve"> </t>
        </is>
      </c>
      <c r="C33" s="4" t="inlineStr">
        <is>
          <t xml:space="preserve"> </t>
        </is>
      </c>
    </row>
    <row r="34">
      <c r="A34" s="4" t="inlineStr">
        <is>
          <t>Right-of-use (ROU) assets acquired</t>
        </is>
      </c>
      <c r="B34" s="5" t="n">
        <v>1379</v>
      </c>
      <c r="C34" s="5" t="n">
        <v>8320</v>
      </c>
    </row>
    <row r="35">
      <c r="A35" s="4" t="inlineStr">
        <is>
          <t>Purchases of property and equipment in accrued liabilities</t>
        </is>
      </c>
      <c r="B35" s="6" t="n">
        <v>17858</v>
      </c>
      <c r="C35" s="6" t="n">
        <v>75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include the accounts of Allegiant Travel Company (the “Company”) and its majority-owned operating subsidiaries. The Company's investments in unconsolidated affiliates, which are 50 percent or less owned, are accounted for under the equity or cost method, and are insignificant to the consolidated financial statements.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23 and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The Company has reclassified certain prior period amounts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4:13Z</dcterms:created>
  <dcterms:modified xmlns:dcterms="http://purl.org/dc/terms/" xmlns:xsi="http://www.w3.org/2001/XMLSchema-instance" xsi:type="dcterms:W3CDTF">2024-11-05T21:04:13Z</dcterms:modified>
</cp:coreProperties>
</file>